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Regulatory Matters_" sheetId="7" r:id="rId7"/>
    <s:sheet name="Earnings per Share_Capital Stoc" sheetId="8" r:id="rId8"/>
    <s:sheet name="Derivative Instruments" sheetId="9" r:id="rId9"/>
    <s:sheet name="Fair Value of Financial Instrum" sheetId="10" r:id="rId10"/>
    <s:sheet name="Income Taxes_" sheetId="11" r:id="rId11"/>
    <s:sheet name="Employee Benefit Plans_" sheetId="12" r:id="rId12"/>
    <s:sheet name="Contingencies_" sheetId="13" r:id="rId13"/>
    <s:sheet name="Business Segments_" sheetId="14" r:id="rId14"/>
    <s:sheet name="Summary of Significant Accoun15" sheetId="15" r:id="rId15"/>
    <s:sheet name="Regulatory Matters_ (Tables)" sheetId="16" r:id="rId16"/>
    <s:sheet name="Earnings per Share_Capital St17" sheetId="17" r:id="rId17"/>
    <s:sheet name="Derivative Instruments (Tables)" sheetId="18" r:id="rId18"/>
    <s:sheet name="Fair Value of Financial Instr19" sheetId="19" r:id="rId19"/>
    <s:sheet name="Employee Benefit Plans_ (Tables" sheetId="20" r:id="rId20"/>
    <s:sheet name="Business Segments_ (Tables)" sheetId="21" r:id="rId21"/>
    <s:sheet name="Summary of Significant Accoun22" sheetId="22" r:id="rId22"/>
    <s:sheet name="Regulatory Matters_ (Details)" sheetId="23" r:id="rId23"/>
    <s:sheet name="Regulatory Matters_ Alternative" sheetId="24" r:id="rId24"/>
    <s:sheet name="Regulatory Matters_ CPUC Rehear" sheetId="25" r:id="rId25"/>
    <s:sheet name="Earnings per Share_Capital St26" sheetId="26" r:id="rId26"/>
    <s:sheet name="Earnings per Share_Capital St27" sheetId="27" r:id="rId27"/>
    <s:sheet name="Derivative Instruments (Details" sheetId="28" r:id="rId28"/>
    <s:sheet name="Fair Value of Financial Instr29" sheetId="29" r:id="rId29"/>
    <s:sheet name="Income Taxes_ (Details)" sheetId="30" r:id="rId30"/>
    <s:sheet name="Employee Benefit Plans_ (Detail" sheetId="31" r:id="rId31"/>
    <s:sheet name="Contingencies_ (Details)" sheetId="32" r:id="rId32"/>
    <s:sheet name="Business Segments_ (Details)" sheetId="33" r:id="rId33"/>
    <s:sheet name="Business Segments_ (Details 2)" sheetId="34" r:id="rId34"/>
    <s:sheet name="Subsequent Events_ (Details)" sheetId="35" r:id="rId35"/>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6</t>
  </si>
  <si>
    <t>Oct. 31, 2016</t>
  </si>
  <si>
    <t>Document and Entity Information</t>
  </si>
  <si>
    <t>Entity Registrant Name</t>
  </si>
  <si>
    <t>AMERICAN STATES WATER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 current</t>
  </si>
  <si>
    <t>Prepayments and other current assets</t>
  </si>
  <si>
    <t>Costs and estimated earnings in excess of billings on contracts</t>
  </si>
  <si>
    <t>Total current assets</t>
  </si>
  <si>
    <t>Regulatory and Other Assets</t>
  </si>
  <si>
    <t>Regulatory assets</t>
  </si>
  <si>
    <t>Other</t>
  </si>
  <si>
    <t>Total regulatory and other assets</t>
  </si>
  <si>
    <t>Total Assets</t>
  </si>
  <si>
    <t>Capitalization</t>
  </si>
  <si>
    <t>Common shares, no par value</t>
  </si>
  <si>
    <t>Earnings reinvested in the business</t>
  </si>
  <si>
    <t>Total common shareholders’ equity</t>
  </si>
  <si>
    <t>Long-term debt</t>
  </si>
  <si>
    <t>Total capitalization</t>
  </si>
  <si>
    <t>Current Liabilities</t>
  </si>
  <si>
    <t>Notes payable to bank</t>
  </si>
  <si>
    <t>Long-term debt — current</t>
  </si>
  <si>
    <t>Accounts payable</t>
  </si>
  <si>
    <t>Income taxes payable</t>
  </si>
  <si>
    <t>Accrued other taxes</t>
  </si>
  <si>
    <t>Accrued employee expenses</t>
  </si>
  <si>
    <t>Accrued interest</t>
  </si>
  <si>
    <t>Unrealized loss on purchased power contracts</t>
  </si>
  <si>
    <t>Billings in excess of costs and estimated earnings on contracts</t>
  </si>
  <si>
    <t>Total current liabilities</t>
  </si>
  <si>
    <t>Other Credits</t>
  </si>
  <si>
    <t>Advances for construction</t>
  </si>
  <si>
    <t>Contributions in aid of construction - net</t>
  </si>
  <si>
    <t>Deferred income taxes</t>
  </si>
  <si>
    <t>Unamortized investment tax credits</t>
  </si>
  <si>
    <t>Accrued pension and other postretirement benefits</t>
  </si>
  <si>
    <t>Total other credits</t>
  </si>
  <si>
    <t>Commitments and Contingencies</t>
  </si>
  <si>
    <t xml:space="preserve"> </t>
  </si>
  <si>
    <t>Total Capitalization and Liabilities</t>
  </si>
  <si>
    <t>GOLDEN STATE WATER COMPANY</t>
  </si>
  <si>
    <t>Inter-company receivable</t>
  </si>
  <si>
    <t>Income taxes receivable from Parent</t>
  </si>
  <si>
    <t>Inter-company payable</t>
  </si>
  <si>
    <t>CONSOLIDATED BALANCE SHEETS (Parenthetical) - USD ($) $ in Thousands</t>
  </si>
  <si>
    <t>Accounts receivable - customers, allowance for doubtful accounts</t>
  </si>
  <si>
    <t>Other accounts receivable, allowance for doubtful accounts</t>
  </si>
  <si>
    <t>CONSOLIDATED STATEMENTS OF INCOME - USD ($) shares in Thousands, $ in Thousands</t>
  </si>
  <si>
    <t>3 Months Ended</t>
  </si>
  <si>
    <t>Sep. 30, 2015</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CONSOLIDATED STATEMENTS OF CASH FLOW - USD ($) $ in Thousands</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Materials and supplies</t>
  </si>
  <si>
    <t>Prepayments and other assets</t>
  </si>
  <si>
    <t>Income taxes receivable/payable</t>
  </si>
  <si>
    <t>Accrued pension and other post-retirement benefits</t>
  </si>
  <si>
    <t>Other liabilities</t>
  </si>
  <si>
    <t>Net cash provided</t>
  </si>
  <si>
    <t>Cash Flows From Investing Activities:</t>
  </si>
  <si>
    <t>Capital expenditures</t>
  </si>
  <si>
    <t>Other investing activities</t>
  </si>
  <si>
    <t>Net cash used</t>
  </si>
  <si>
    <t>Cash Flows From Financing Activities:</t>
  </si>
  <si>
    <t>Proceeds from stock option exercises</t>
  </si>
  <si>
    <t>Repurchase of Common Shares</t>
  </si>
  <si>
    <t>Receipt of advances for and contributions in aid of construction</t>
  </si>
  <si>
    <t>Refunds on advances for construction</t>
  </si>
  <si>
    <t>Retirement or repayments of long-term debt</t>
  </si>
  <si>
    <t>Proceeds from notes payable to banks</t>
  </si>
  <si>
    <t>Dividends paid</t>
  </si>
  <si>
    <t>Other financing activities</t>
  </si>
  <si>
    <t>Net cash (used) provided</t>
  </si>
  <si>
    <t>Net chang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Income taxes receivable/payable from/to Parent</t>
  </si>
  <si>
    <t>Note receivable from AWR parent</t>
  </si>
  <si>
    <t>Net change in inter-company borrowings</t>
  </si>
  <si>
    <t>Summary of Significant Accounting Policies:</t>
  </si>
  <si>
    <t>Accounting Policies [Abstract]</t>
  </si>
  <si>
    <t>Summary of Significant Accounting Policies</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and Emerald Coast Utility Services, Inc. (“ECUS”)). The subsidiaries of ASUS are collectively referred to as the “Military Utility Privatization Subsidiaries.” GSWC is a public utility engaged principally in the purchase, production, distribution and sale of water in California serving approximately 261,000 customers. GSWC also distributes electricity in several San Bernardino County mountain communities in California serving approximately 24,000 customers through its Bear Valley Electric Service (“BVES”) division. Although GSWC has a diversified base of residential, industrial and other customers, revenues derived from commercial and residential water customers accounted for approximately 90% of total water revenues during the three and nine months ended September 30, 2016 and 2015 . The California Public Utilities Commission (“CPUC”) regulates GSWC’s water and electric businesses in matters including properties, rates, services, facilities and transactions by GSWC with its affiliates. AWR’s assets and operating income are primarily those of GSWC. ASUS, through the Military Utility Privatization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On July 12, 2016, ASUS was awarded a 50 -year contract by the U.S. government to operate, maintain, and provide construction management services for the water and wastewater systems at Eglin Air Force Base located in Florida. The contract is subject to annual economic price adjustments. ASUS will assume operations at Eglin Air Force Base under its ECUS subsidiary, following the completion of an 8 to 10 month transition period currently underway. There is no direct regulatory oversight by the CPUC over AWR or the operations, rates or services provided by ASUS or any of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5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5 filed with the SEC. 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984,000 and $659,000 during the three months ended September 30, 2016 and 2015 , respectively, and approximately $3.0 million and $2.0 million during the nine months ended September 30, 2016 and 2015 , respectively. As of September 30, 2016 , AWR had a $100 million syndicated credit facility. In October 2016, AWR elected to increase the aggregate commitment by an additional $50 million as permitted under the terms of the facility agreement. AWR can borrow up to $150 million under the revised facility and provide funds to its subsidiaries, GSWC and ASUS, in support of their operations. As of September 30, 2016 , there was $77.0 million outstanding under this facility. The interest rate charged to GSWC and ASUS is sufficient to cover AWR’s interest expense under the revolving credit facility. In October 2015, AWR issued interest-bearing promissory notes (the "Notes") to GSWC and ASUS for $40 million and $10 million , respectively, which expire on May 23, 2018. Under the terms of these Notes, AWR may borrow from GSWC and ASUS amounts up to $40 million and $10 million , respectively, for working capital purposes. AWR agrees to pay any unpaid principal amounts outstanding under these notes, plus accrued interest. As of September 30, 2016 , there were no amounts outstanding under these notes.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1.1 million for each of the three months ended September 30, 2016 and 2015 , and $3 million for each of the nine months ended September 30, 2016 and 2015 . When GSWC acts as an agent, and a tax is not required to be remitted if it is not collected from customers, the tax is accounted for on a net basis. Depending on the states in which their operations are conducted, the Military Utility Privatization Subsidiaries are also subject to certain state non-income tax assessments generally computed on a “gross receipts” or “gross revenues” basis. These non-income tax assessments are required to be paid regardless of whether the U.S. government reimburses these assessments under the 50 -year contracts. The non-income tax assessments are accounted for on a gross basis and totaled $62,000 and $265,000 during the three months ended September 30, 2016 and 2015 , respectively, and $209,000 and $351,000 for the nine months ended September 30, 2016 and 2015 , respectively. 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The guidance is effective for fiscal years, and interim periods within those years, beginning after December 15, 2017, and adoption is not permitted earlier than the original effective date, that is, no earlier than 2017. The guidance allows entities to select one of two methods of adoption, either the full retrospective approach, meaning the guidance would be applied to all periods presented, or the modified retrospective approach, meaning the cumulative effect of applying the guidance would be recognized as an adjustment to opening retained earnings at January 1, 2018, along with providing certain additional disclosures. Registrant will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on the balance sheet as a direct reduction from the carrying value of the associated debt liability, rather than as an asset. The standard does not affect the recognition and measurement of debt issuance costs. This guidance was adopted January 1, 2016. Accordingly, as of September 30, 2016 and December 31, 2015 , Registrant had debt issuance costs, excluding credit facility costs, of $4.4 million and $4.6 million , respectively, reflected in "Long-term debt." On February 25, 2016, the FASB issued a new lease accounting standard, Leases (ASC 842). Under the new guidance, lessees will be required to recognize a right-of-use asset and a lease liability for virtually all of their leases (other than leases that meet the definition of a short-term lease). Extensive quantitative and qualitative disclosures, including significant judgments made by management, will be required in order to provide greater insight into the extent of revenue and expense recognized, and expected to be recognized, from existing contracts. The standard is effective for fiscal years, and interim periods within those fiscal years, beginning after December 15, 2018. Management has not yet determined the effect of the standard on the Company's ongoing financial reporting. On March 30, 2016, the FASB issued Accounting Standard Update 2016-09, Improvements to Employee Share-Based Payment Accounting, which amends ASC Topic 718, Compensation - Stock Compensation. Under the new guidance, the tax effects related to share-based payments at settlement (or expiration) will be required to be recorded through the income statement rather than through equity, further increasing the volatility of income tax expense. The new standard also removes the requirement to delay recognition of a windfall tax benefit until an employer reduces its current taxes payable. It also permits entities to make an accounting policy election for the impact of forfeitures on the recognition of expense for shared-based payment awards. The standard is effective for fiscal years, and interim periods within those fiscal years, beginning after December 15, 2016. Management has not yet determined the effect of the standard on the Company's ongoing financial reporting. Other recent accounting pronouncements issued by the FASB that do not require adoption until a future date are not expected to have a material impact on Registrant's consolidated financial statements upon adoption.</t>
  </si>
  <si>
    <t>Regulatory Matters:</t>
  </si>
  <si>
    <t>Regulated Operations [Abstract]</t>
  </si>
  <si>
    <t>Regulatory Matters</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September 30, 2016 , Registrant had approximately $56.2 million of regulatory assets, net of regulatory liabilities, not accruing carrying costs. Of this amount, $23.3 million relates to the underfunded position in Registrant's pension and other post-retirement obligations, $5.6 million relates to a memorandum account authorized by the CPUC to track unrealized gains and losses on BVES's purchase power contracts over the term of the contracts, and $17.6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requiring it to write down the asset's value. Regulatory assets are offset against regulatory liabilities within each ratemaking area. Amounts expected to be collected or refunded in the next 12 months have been classified as current assets and current liabilities by ratemaking area. Regulatory assets, less regulatory liabilities, included in the consolidated balance sheets are as follows: (dollars in thousands) September 30, December 31, GSWC Water Revenue Adjustment Mechanism, net of Modified Cost Balancing Account $ 65,444 $ 45,171 Costs deferred for future recovery on Aerojet case 12,037 12,699 Pensions and other post-retirement obligations (Note 7) 24,835 21,996 Derivative unrealized loss (Note 4) 5,581 7,053 Flow-through taxes, net (Note 6) 17,634 16,176 Low income rate assistance balancing accounts 8,378 8,699 Other regulatory assets 26,309 25,668 Various refunds to customers (6,126 ) (4,766 ) Total $ 154,092 $ 132,696 Regulatory matters are discussed in detail in the consolidated financial statements and the notes thereto included in the Form 10-K for the year ended December 31, 2015 filed with the SEC. The discussion below focuses on significant matters and developments since December 31, 2015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netted against the MCBA over- or under-collection for the corresponding ratemaking area and bears interest at the current 90 -day commercial paper rate. GSWC has implemented surcharges to recover its WRAM/MCBA balances as of December 31, 2015. For the nine months ended September 30, 2016 and 2015 , surcharges (net of surcredits) of approximately $12.9 million and $1.7 million , respectively, were billed to customers to recover previously incurred under-collections in the WRAM/MCBA accounts. During the nine months ended September 30, 2016 , GSWC recorded additional net under-collections in the WRAM/MCBA accounts of $33.2 million partially due to using 2015 adopted revenues since the CPUC has not approved GSWC's pending water rate case, which will set new rates for the years 2016 - 2018 as discussed below. As of September 30, 2016 , GSWC had a net aggregated regulatory asset of $65.4 million which is comprised of a $ 69.8 million under-collection in the WRAM accounts and $4.4 million over-collection in the MCBA accounts. As required by the accounting guidance for alternative revenue programs, GSWC is required to collect its WRAM balances, net of its MCBA, within 24 months following the year in which an under-collection is recorded. The recovery periods for the majority of GSWC's WRAM/MCBA balances are primarily within 24 months ; however, as of December 31, 2015 there were some ratemaking areas that had recovery periods related to the 2015 WRAM balances that were greater than 24 months . As a result, during the fourth quarter of 2015, GSWC did not record $1.4 million of the 2015 WRAM under-collection balance as revenue. This amount is recognized as revenue in the periods in which it is determined that the amounts will be collected within 24 months . During the three and nine months ended September 30, 2016 , GSWC recognized $110,000 and $ 800,000 , respectively, of this amount as revenue as it was determined that these amounts would be recovered within 24 months . In 2016, GSWC implemented CPUC-approved surcharges for recovery of the 2015 WRAM balances, including the $1.4 million discussed above. Other Regulatory Matters: Pending Water General Rate Case: In 2014, GSWC filed a general rate case (“GRC”) for all of its water regions and the general office to determine new rates for the years 2016-2018. A proposed decision is expected in the fourth quarter of 2016. Once a final decision is issued, the rates will be retroactive to January 1, 2016. GSWC has settled with the CPUC's Office of Ratepayer Advocates ("ORA") the majority of GSWC’s operating expenses, as well as the consumption levels to be used to calculate rates for 2016-2018, which reflect state-mandated conservation targets that were previously in place. The primary unresolved issues relate to GSWC’s capital budget requests and compensation for managerial level employees. At this time, GSWC cannot predict the final outcome of this GRC. The final decision, once issued, will be retroactive to January 1, 2016 and could result in a material change to GSWC's net income recorded during the first nine months of 2016 that may need to be adjusted in the quarter that a proposed decision is issued. Year-to-date 2016 billed revenues have been based on 2015 adopted rates established in the prior GRC. The adopted revenues for 2016, once the CPUC issues a final decision in the current GRC, are expected to be lower than the 2015 adopted levels due primarily to decreases in: (i) supply costs caused by lower consumption, (ii) depreciation expense resulting from an updated depreciation study, and (iii) other operating expenses. As a result of the anticipated reduction in the 2016 adopted revenues, GSWC has adjusted its water revenues downward for the three and nine months ended September 30, 2016 with corresponding decreases to supply costs, depreciation expense and certain other expenses, to reflect the settled positions with ORA. The adjustment to 2016 recorded water revenues also reflects GSWC’s positions on unresolved capital budget and compensation-related issues in the pending GRC. These adjustments did not have a significant impact on pretax operating income for the three and nine months ended September 30, 2016 as the overall reduction in water revenues is mostly offset by lower supply costs, depreciation and other operating expenses. Procurement Audits: In December 2011, the CPUC issued a final decision adopting a settlement between GSWC and the CPUC on its investigation of certain work orders and charges paid to a specific contractor used previously for numerous construction projects primarily in one of GSWC's three main geographic water regions. As part of the settlement reached with the CPUC on this matter, GSWC agreed to be subject to three separate independent audits over a period of ten years from the date the settlement was approved by the CPUC. The audits cover GSWC's policies and procedures for the procurement of outside contracts for engineering or construction for capital projects related to other contractors after 1993. The first audit started in 2014 and covered an almost 20 -year period from January 1, 1994 through September 30, 2013. In March 2015, the accounting firm engaged by the CPUC to conduct the first independent audit issued its final report to the CPUC’s Division of Water and Audits (“DWA”). The final report, which was issued on a confidential basis, included GSWC's responses to the accounting firm’s findings, as well as the firm’s responses to GSWC's comments. DWA informed GSWC that it does not intend to pursue further investigation, refunds, or penalties in respect of past procurement activities as a result of the final report. Furthermore, in June 2015 ORA notified the administrative law judge in the ongoing general rate case that, having reviewed the final audit report, its potential concerns with the audit report were satisfied and, as such, ORA withdrew its request to have further review of this matter in the pending general rate case. The CPUC is expected to address the final audit report as part of the pending water GRC. At this time, GSWC does not believe that a loss associated with any disallowances and/or penalties from this first audit is likely. Formal Complaint Filed at the CPUC: In June 2016, a third party filed a formal complaint with the CPUC against GSWC in connection with a water main break that occurred in 2014. The water main break caused damage to a commercial building. Repairs to the building have been delayed for a variety of reasons, including a dispute and litigation between two of GSWC's insurance carriers regarding their respective coverage obligations, as well as questions as to the nature and extent of the building’s damage and the costs associated therewith. The complaint filed with the CPUC requests, among other things, that the CPUC investigate the main break, the damage to the commercial building, and the delay of its repairs, and the complaint asks the CPUC to order GSWC to immediately complete repairs. GSWC believes it has reasonable defenses to the complaint filed with the CPUC. In July 2016, GSWC filed an answer to the formal complaint with the CPUC as well as a motion to dismiss the complaint. Previously, the owners of the commercial building filed suit in Ventura County Superior Court against GSWC for damages to the building. The trial of this lawsuit is set for December 2016. At this time, GSWC believes it has sufficient insurance coverage to cover any judgment entered in the civil suit pending in Superior Court. However, GSWC cannot predict the outcome of the Superior Court litigation, the dispute and litigation between its insurers, or the CPUC proceeding.</t>
  </si>
  <si>
    <t>Earnings per Share/Capital Stock:</t>
  </si>
  <si>
    <t>Earnings Per Share [Abstract]</t>
  </si>
  <si>
    <t>Earnings per Share/Capital Stock</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and 2008 Stock Incentive Plans and the 2003 and 2013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 For The Three Months Ended September 30, For The Nine Months Ended (in thousands, except per share amounts) 2016 2015 2016 2015 Net income $ 21,639 $ 21,079 $ 48,531 $ 48,876 Less: (a) Distributed earnings to common shareholders 8,189 8,326 24,558 24,497 Distributed earnings to participating securities 48 47 141 134 Undistributed earnings 13,402 12,706 23,832 24,245 (b) Undistributed earnings allocated to common shareholders 13,323 12,633 23,696 24,114 Undistributed earnings allocated to participating securities 79 73 136 131 Total income available to common shareholders, basic (a)+(b) $ 21,512 $ 20,959 $ 48,254 $ 48,611 Weighted average Common Shares outstanding, basic 36,561 37,063 36,546 37,653 Basic earnings per Common Share $ 0.59 $ 0.57 $ 1.32 $ 1.29 Diluted EPS is based upon net income and the weighted average number of Common Shares, including both outstanding shares and shares potentially issuable in connection with stock options and restricted stock units granted under AWR’s 2000 and 2008 Stock Incentive Plans, and the 2003 and 2013 Non-Employee Directors Stock Plans. At September 30, 2016 and 2015 , there were 138,060 and 174,306 options outstanding, respectively, under these Plans. At September 30, 2016 and 2015 , there were also 216,733 and 211,406 restricted stock units outstanding, respectively, including performance shares awarded to officers of the Registrant. The following is a reconciliation of Registrant’s net income and weighted average Common Shares outstanding for calculating diluted net income per share: Diluted : For The Three Months Ended September 30, For The Nine Months Ended (in thousands, except per share amounts) 2016 2015 2016 2015 Common shareholders earnings, basic $ 21,512 $ 20,959 $ 48,254 $ 48,611 Undistributed earnings for dilutive stock-based awards 79 73 136 131 Total common shareholders earnings, diluted $ 21,591 $ 21,032 $ 48,390 $ 48,742 Weighted average common shares outstanding, basic 36,561 37,063 36,546 37,653 Stock-based compensation (1) 201 203 197 200 Weighted average common shares outstanding, diluted 36,762 37,266 36,743 37,853 Diluted earnings per Common Share $ 0.59 $ 0.56 $ 1.32 $ 1.29 (1) In applying the treasury stock method of reflecting the dilutive effect of outstanding stock-based compensation in the calculation of diluted EPS, 138,060 and 174,306 stock options at September 30, 2016 and 2015 , respectively, were deemed to be outstanding in accordance with accounting guidance on earnings per share. All of the 216,733 and 211,406 restricted stock units at September 30, 2016 and 2015 , respectively, were included in the calculation of diluted EPS for the nine months ended September 30, 2016 and 2015 . No stock options outstanding at September 30, 2016 had an exercise price greater than the average market price of AWR’s Common Shares for the nine months ended September 30, 2016 . There were no stock options outstanding at September 30, 2016 or 2015 that were anti-dilutive. During the nine months ended September 30, 2016 and 2015 , AWR issued 67,832 and 96,157 Common Shares, for approximately $ 210,000 and $ 746,000 , respectively, under Registrant’s Common Share Purchase and Dividend Reinvestment Plan, the 401(k) Plan, the 2000 and 2008 Stock Incentive Plans and the 2003 and 2013 Non-Employee Directors Stock Plans. In 2014 and 2015, AWR's Board of Directors approved stock repurchase programs, authorizing AWR to repurchase up to 2.45 million shares of its Common Shares from time to time through June 30, 2017. Both programs were completed during 2015. Under these programs, Registrant repurchased 1.7 million shares during the nine months ended September 30, 2015. The repurchase of Common Shares is restricted by California law under the same standards which apply to dividend distributions. During the three months ended September 30, 2016 and 2015 , AWR paid quarterly dividends of approximately $8.2 million , or $0.224 per share, and $8.3 million , or $0.224 per share, respectively. During the nine months ended September 30, 2016 and 2015 , AWR paid quarterly dividends to shareholders of approximately $24.6 million , or $0.672 per share, and $24.5 million , or $0.65 per share, respectively.</t>
  </si>
  <si>
    <t>Derivative Instruments</t>
  </si>
  <si>
    <t>Derivative Instruments and Hedging Activities Disclosure [Abstract]</t>
  </si>
  <si>
    <t>Derivative Instruments: Derivative financial instruments are used to manage exposure to commodity price risk. Commodity price risk represents the potential impact that can be caused by a change in the market value of a particular commodity. BVES purchases power under long-term contracts at a fixed cost depending on the amount of power and the period during which the power is purchased under such contracts. In December 2014, BVES entered into several CPUC-approved long-term purchased power contracts with energy providers. BVES began taking power under these long-term contracts effective January 1, 2015 at a fixed cost over three - and five -year terms depending on the amount of power and the period during which the power is purchased under the contracts. The long-term contracts executed in December 2014 are subject to the accounting guidance for derivatives and require mark-to-market derivative accounting. Among other things, the CPUC also authorized GSWC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s throughout the terms of the contracts. As a result, these unrealized gains and losses do not impact GSWC’s earnings. As of September 30, 2016 , there was a $5.6 million unrealized loss in the memorandum account for the purchased power contracts as a result of the drop in energy prices. The notional volume of derivatives remaining under these long-term contracts as of September 30, 2016 was approximately 396,000 megawatt hour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applies the Black-76 model, utilizing various inputs that include quoted market prices for energy over the duration of the contracts. The market prices used to determine the fair value for these derivative instruments may be estimated based on independent sources such as broker quotes and publications that are not observable in or corroborated by the market. Registrant received one broker quote to determine the fair value of its derivative instruments.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GSWC’s Level 3 derivatives for the three and nine months ended September 30, 2016 and 2015 : For The Three Months Ended September 30, For The Nine Months Ended (dollars in thousands) 2016 2015 2016 2015 Fair value at beginning of the period $ (4,933 ) $ (5,662 ) $ (7,053 ) $ (3,339 ) Unrealized gain (loss) on purchased power contracts (648 ) (1,584 ) 1,472 (3,907 ) Fair value at end of the period $ (5,581 ) $ (7,246 ) $ (5,581 ) $ (7,246 )</t>
  </si>
  <si>
    <t>Fair Value of Financial Instruments:</t>
  </si>
  <si>
    <t>Fair Value Disclosures [Abstract]</t>
  </si>
  <si>
    <t>Fair Value of Financial Instruments</t>
  </si>
  <si>
    <t>Fair Value of Financial Instruments: For cash and cash equivalents, accounts receivable, accounts payable and short-term debt, the carrying amount is assumed to approximate fair value due to the short-term nature of the amounts. Investments held in a Rabbi Trust for the supplemental executive retirement plan ("SERP") are measured at fair value and totaled $12.1 million as of September 30, 2016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September 30, 2016 and December 31, 2015 were determined using rates for similar financial instruments of the same duration utilizing Level 2 methods and assumptions. The interest rates used for the September 30, 2016 valuation decreased as compared to December 31, 2015 , increasing the fair value of long-term debt as of September 30, 2016 . Changes in the assumptions will produce different results. September 30, 2016 December 31, 2015 (dollars in thousands) Carrying Amount Fair Value Carrying Amount Fair Value Financial liabilities: Long-term debt—GSWC (1) $ 325,590 $ 443,802 $ 325,853 $ 403,844 ___________________ (1) Excludes debt issuance costs and redemption premiums.</t>
  </si>
  <si>
    <t>Income Taxes:</t>
  </si>
  <si>
    <t>Income Tax Disclosure [Abstract]</t>
  </si>
  <si>
    <t>Income Taxes</t>
  </si>
  <si>
    <t>Income Taxes: 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GSWC's ETR was 38.2% and 42.7% for the three months ended September 30, 2016 and 2015 , respectively, and 38.3% and 41.6% for the nine months ended September 30, 2016 and 2015 , respectively. The GSWC ETRs deviated from the statutory rate primarily due to state taxes and differences between book and taxable income that are treated as flow-through adjustments in accordance with regulatory requirements (primarily plant-, rate-case- and compensation-related items). The ETR at the AWR consolidated level may also fluctuate as a result of certain permanent differences as well as state taxes recorded at AWR (parent) and at ASUS and the Military Utility Privatization Subsidiaries (where the amounts of state taxes vary among the jurisdictions in which they operate). Changes in Tax Law : In December 2015, the Protecting Americans From Tax Hikes Act of 2015 extended bonus depreciation for qualifying property through 2019. For 2015 through 2017, bonus depreciation was extended at a 50% rate. For 2018-2019, bonus depreciation will be phased down to 40% and 30%, respectively. Although the change in law reduces Registrant’s current taxes payable over these years, it does not reduce its total income tax expense or ETR.</t>
  </si>
  <si>
    <t>Employee Benefit Plans:</t>
  </si>
  <si>
    <t>Compensation and Retirement Disclosure [Abstract]</t>
  </si>
  <si>
    <t>Employee Benefit Plans</t>
  </si>
  <si>
    <t>Employee Benefit Plans: The components of net periodic benefit costs, before allocation to the overhead pool, for Registrant’s pension plan, postretirement plan and SERP for the three and nine months ended September 30, 2016 and 2015 are as follows: For The Three Months Ended September 30, Pension Benefits Other Postretirement Benefits SERP (dollars in thousands) 2016 2015 2016 2015 2016 2015 Components of Net Periodic Benefits Cost: Service cost $ 1,274 $ 1,569 $ 68 $ 65 $ 200 $ 204 Interest cost 1,978 1,922 97 99 186 163 Expected return on plan assets (2,457 ) (2,449 ) (122 ) (123 ) — — Amortization of prior service cost (benefit) 12 30 (9 ) (50 ) 6 29 Amortization of actuarial (gain) loss 228 448 (150 ) (131 ) 73 108 Net periodic pension cost under accounting standards 1,035 1,520 (116 ) (140 ) 465 504 Regulatory adjustment — deferred 221 130 — — — — Total expense recognized, before allocation to overhead pool $ 1,256 $ 1,650 $ (116 ) $ (140 ) $ 465 $ 504 For The Nine Months Ended September 30, Pension Benefits Other Postretirement Benefits SERP (dollars in thousands) 2016 2015 2016 2015 2016 2015 Components of Net Periodic Benefits Cost: Service cost $ 3,822 $ 4,707 $ 204 $ 255 $ 600 $ 612 Interest cost 5,934 5,766 291 327 558 489 Expected return on plan assets (7,377 ) (7,347 ) (366 ) (369 ) — — Amortization of prior service cost (benefit) 36 90 (27 ) (150 ) 18 87 Amortization of actuarial (gain) loss 684 1,344 (450 ) (237 ) 219 324 Net periodic pension cost under accounting standards 3,099 4,560 (348 ) (174 ) 1,395 1,512 Regulatory adjustment — deferred 644 392 — — — — Total expense recognized, before allocation to overhead pool $ 3,743 $ 4,952 $ (348 ) $ (174 ) $ 1,395 $ 1,512 During the three and nine months ended September 30, 2016 , Registrant contributed $5.3 million to its pension plan. Regulatory Adjustment : As authorized by the CPUC in the most recent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As of September 30, 2016 , GSWC had a total $1.5 million net under-collection in the two-way pension balancing accounts included as part of the pension regulatory asset (Note 2).</t>
  </si>
  <si>
    <t>Contingencies:</t>
  </si>
  <si>
    <t>Commitments and Contingencies Disclosure [Abstract]</t>
  </si>
  <si>
    <t>Contingencies</t>
  </si>
  <si>
    <t>Contingencie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actually necessary and in the public interest, and (ii) is entitled to receive the fair market value of its property if it is ultimately taken. Claremont System: In December 2014, the City of Claremont, California filed a complaint in eminent domain against GSWC. GSWC is in the process of vigorously defending against the eminent domain action. Closing arguments for the phase of the trial determining Claremont's right to seize the system by eminent domain concluded in August 2016, with a decision expected within 90 days after the closing arguments. At this time, management cannot predict the outcome of this eminent domain proceeding. The Claremont water system has a net book value of approximately $49.3 million . GSWC serves approximately 11,000 customers in Claremont. Ojai System: In March 2013, Casitas Municipal Water District ("CMWD") passed resolutions under the Mello-Roos Communities Facilities District Act of 1982 ("Mello-Roos Act") authorizing the establishment of a Community Facilities District, and the issuance of bonds to finance the potential acquisition of GSWC’s Ojai, California system through eminent domain. In January 2014, a group of citizens referred to as "Friends of Locally Owned Water" ("FLOW") were granted class status to allow them to later file a complaint against GSWC for damages related to any potential delay in the eminent domain proceedings caused by GSWC’s challenge of CMWD’s use of Mello-Roos funds for such a taking of property. On May 12, 2016, CMWD filed a complaint in eminent domain against GSWC. The complaint also included additional causes of action related to claims of potential damages resulting from any delay caused by GSWC seeking relief in the prior action regarding the use of Mello-Roos funds for such a taking of property. On June 28, 2016, FLOW filed for intervention as a plaintiff to also seek potential damages resulting from the additional causes of actions listed above as facilitated in their earlier filing to be granted class status. On October 25, 2016, the Court struck FLOW’s complaint in intervention and their claims for damages. At this time, management cannot predict whether FLOW will appeal the Court’s ruling, and cannot predict the outcome of this eminent domain proceeding. The Ojai water system has a net book value of approximately $22.4 million . GSWC serves approximately 3,000 customers in Ojai. Environmental Clean-Up and Remediation : GSWC has been involved in environmental remediation and clean-up at a plant site that contained an underground storage tank which was used to store gasoline for its vehicles. This tank was removed from the ground in July 1990 along with the dispenser and ancillary piping. Since then, GSWC has been involved in various remediation activities at this site. As of September 30, 2016 , the total amount spent to clean-up and remediate GSWC’s plant facility was approximately $ 5.1 million , of which $ 1.5 million has been paid by the State of California Underground Storage Tank Fund. Amounts paid by GSWC have been included in rate base and approved by the CPUC for recovery. As of September 30, 2016 , GSWC has a regulatory asset and an accrued liability for the estimated additional cost of $ 1.4 million to complete the clean-up at the site. The estimate includes costs for two years of continued activities of cleanup and monitoring, and site-closure-related activities. The ultimate cost may vary as there are many unknowns in remediation of underground gasoline spills and this is an estimate based on currently available information. Management believes it is probable that the estimated additional costs will be approved in rate base by the CPUC. Other Litigation : 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t>
  </si>
  <si>
    <t>Business Segments: AWR has three reportable segments, water, electric and contracted services, whereas GSWC has two segments, water and electric. On a stand-alone basis, AWR has no material assets other than its investments in its subsidiaries on a stand-alone basis. All activities of GSWC, a rate-regulated utility, are geographically located within California. Activities of ASUS and the Military Utility Privatization Subsidiaries are conducted in California, Florida, Georgia, Maryland, New Mexico, North Carolina, South Carolina, Texas, and Virginia. Each of ASUS’s wholly owned subsidiaries is, or is expected to be, regulated by the state in which the subsidiary primarily conducts water and/or wastewater operations. Fees charged for operations and maintenance and renewal and replacement services are based upon the terms of the contracts with the U.S. government which have been or will be filed, as appropriate, with the commissions in the states in which ASUS’s Military Utility Privatization Subsidiaries are incorporated. The tables below set forth information relating to GSWC’s operating segments, ASUS and the Military Utility Privatization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September 30, 2016 GSWC AWR Consolidated (dollars in thousands) Water Electric ASUS Parent AWR Operating revenues $ 90,617 $ 8,146 $ 25,043 $ — $ 123,806 Operating income (loss) 32,642 1,500 5,487 (12 ) 39,617 Interest expense, net 5,145 328 12 39 5,524 Utility plant 1,068,048 54,880 5,660 — 1,128,588 Depreciation and amortization expense (1) 8,734 506 246 — 9,486 Income tax expense (benefit) 10,575 466 1,951 (284 ) 12,708 Capital additions 32,655 1,290 628 — 34,573 As Of And For The Three Months Ended September 30, 2015 GSWC AWR Consolidated (dollars in thousands) Water Electric ASUS Parent AWR Operating revenues $ 97,273 $ 7,946 $ 27,756 $ — $ 132,975 Operating income (loss) 33,178 903 7,108 (4 ) 41,185 Interest expense, net 5,117 267 7 (25 ) 5,366 Utility plant 977,549 50,294 4,276 — 1,032,119 Depreciation and amortization expense (1) 9,773 468 271 — 10,512 Income tax expense (benefit) 11,819 290 2,590 (305 ) 14,394 Capital additions 22,608 2,881 152 — 25,641 As Of And For The Nine Months Ended September 30, 2016 GSWC AWR Consolidated (dollars in thousands) Water Electric ASUS Parent AWR Operating revenues $ 237,987 $ 26,420 $ 64,880 $ — $ 329,287 Operating income (loss) 76,502 4,840 11,298 (16 ) 92,624 Interest expense, net 15,272 997 29 90 16,388 Utility plant 1,068,048 54,880 5,660 — 1,128,588 Depreciation and amortization expense (1) 26,597 1,520 761 — 28,878 Income tax expense (benefit) 23,528 1,675 4,029 (655 ) 28,577 Capital additions 93,189 4,972 1,746 — 99,907 As Of And For The Nine Months Ended September 30, 2015 GSWC AWR Consolidated (dollars in thousands) Water Electric ASUS Parent AWR Operating revenues $ 256,358 $ 26,804 $ 65,364 $ — $ 348,526 Operating income (loss) 79,391 4,398 12,825 (9 ) 96,605 Interest expense, net 15,026 891 23 (33 ) 15,907 Utility plant 977,549 50,294 4,276 — 1,032,119 Depreciation and amortization expense (1) 29,482 1,235 879 — 31,596 Income tax expense (benefit) 26,550 1,606 4,349 (679 ) 31,826 Capital additions 52,770 6,560 518 — 59,848 (1) Depreciation computed on GSWC’s transportation equipment is recorded in other operating expenses and totaled $68,000 and $140,000 for the three months ended September 30, 2016 and 2015 , respectively, and $202,000 and $514,000 for the nine months ended September 30, 2016 and 2015 , respectively. The following table reconciles total utility plant (a key figure for ratemaking) to total consolidated assets (in thousands): September 30, 2016 2015 Total utility plant $ 1,128,588 $ 1,032,119 Other assets 311,798 325,312 Total consolidated assets (2) $ 1,440,386 $ 1,357,431 (2) Total consolidated assets shown as of September 30, 2016 and 2015 excludes $4.4 million and $4.7 million , respectively, of debt issuance costs (except for AWR's revolving credit facility costs), which were previously reported as "Other assets" prior to the adoption of Accounting Standard Updated 2015-03, Simplifying the Presentation of Debt Issuance Costs as disclosed in Note 1. Credit facility costs continue to be reported as "Other assets."</t>
  </si>
  <si>
    <t>Summary of Significant Accounting Policies: (Policies)</t>
  </si>
  <si>
    <t>Nature of Operations and Basis of Presentation</t>
  </si>
  <si>
    <t>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and Emerald Coast Utility Services, Inc. (“ECUS”)). The subsidiaries of ASUS are collectively referred to as the “Military Utility Privatization Subsidiaries.” GSWC is a public utility engaged principally in the purchase, production, distribution and sale of water in California serving approximately 261,000 customers. GSWC also distributes electricity in several San Bernardino County mountain communities in California serving approximately 24,000 customers through its Bear Valley Electric Service (“BVES”) division. Although GSWC has a diversified base of residential, industrial and other customers, revenues derived from commercial and residential water customers accounted for approximately 90% of total water revenues during the three and nine months ended September 30, 2016 and 2015 . The California Public Utilities Commission (“CPUC”) regulates GSWC’s water and electric businesses in matters including properties, rates, services, facilities and transactions by GSWC with its affiliates. AWR’s assets and operating income are primarily those of GSWC. ASUS, through the Military Utility Privatization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On July 12, 2016, ASUS was awarded a 50 -year contract by the U.S. government to operate, maintain, and provide construction management services for the water and wastewater systems at Eglin Air Force Base located in Florida. The contract is subject to annual economic price adjustments. ASUS will assume operations at Eglin Air Force Base under its ECUS subsidiary, following the completion of an 8 to 10 month transition period currently underway. There is no direct regulatory oversight by the CPUC over AWR or the operations, rates or services provided by ASUS or any of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5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5 filed with the SEC.</t>
  </si>
  <si>
    <t>GSWC's Related Party Transactions</t>
  </si>
  <si>
    <t xml:space="preserve"> 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984,000 and $659,000 during the three months ended September 30, 2016 and 2015 , respectively, and approximately $3.0 million and $2.0 million during the nine months ended September 30, 2016 and 2015 , respectively. As of September 30, 2016 , AWR had a $100 million syndicated credit facility. In October 2016, AWR elected to increase the aggregate commitment by an additional $50 million as permitted under the terms of the facility agreement. AWR can borrow up to $150 million under the revised facility and provide funds to its subsidiaries, GSWC and ASUS, in support of their operations. As of September 30, 2016 , there was $77.0 million outstanding under this facility. The interest rate charged to GSWC and ASUS is sufficient to cover AWR’s interest expense under the revolving credit facility. In October 2015, AWR issued interest-bearing promissory notes (the "Notes") to GSWC and ASUS for $40 million and $10 million , respectively, which expire on May 23, 2018. Under the terms of these Notes, AWR may borrow from GSWC and ASUS amounts up to $40 million and $10 million , respectively, for working capital purposes. AWR agrees to pay any unpaid principal amounts outstanding under these notes, plus accrued interest. As of September 30, 2016 , there were no amounts outstanding under these notes</t>
  </si>
  <si>
    <t>Sales and Use Taxes</t>
  </si>
  <si>
    <t xml:space="preserve">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1.1 million for each of the three months ended September 30, 2016 and 2015 , and $3 million for each of the nine months ended September 30, 2016 and 2015 . When GSWC acts as an agent, and a tax is not required to be remitted if it is not collected from customers, the tax is accounted for on a net basis. Depending on the states in which their operations are conducted, the Military Utility Privatization Subsidiaries are also subject to certain state non-income tax assessments generally computed on a “gross receipts” or “gross revenues” basis. These non-income tax assessments are required to be paid regardless of whether the U.S. government reimburses these assessments under the 50 -year contracts. The non-income tax assessments are accounted for on a gross basis and totaled $62,000 and $265,000 during the three months ended September 30, 2016 and 2015 , respectively, and $209,000 and $351,000 for the nine months ended September 30, 2016 and 2015 , respectivel</t>
  </si>
  <si>
    <t>Recently Issued Accounting Pronouncements</t>
  </si>
  <si>
    <t xml:space="preserve"> 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The guidance is effective for fiscal years, and interim periods within those years, beginning after December 15, 2017, and adoption is not permitted earlier than the original effective date, that is, no earlier than 2017. The guidance allows entities to select one of two methods of adoption, either the full retrospective approach, meaning the guidance would be applied to all periods presented, or the modified retrospective approach, meaning the cumulative effect of applying the guidance would be recognized as an adjustment to opening retained earnings at January 1, 2018, along with providing certain additional disclosures. Registrant will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on the balance sheet as a direct reduction from the carrying value of the associated debt liability, rather than as an asset. The standard does not affect the recognition and measurement of debt issuance costs. This guidance was adopted January 1, 2016. Accordingly, as of September 30, 2016 and December 31, 2015 , Registrant had debt issuance costs, excluding credit facility costs, of $4.4 million and $4.6 million , respectively, reflected in "Long-term debt." On February 25, 2016, the FASB issued a new lease accounting standard, Leases (ASC 842). Under the new guidance, lessees will be required to recognize a right-of-use asset and a lease liability for virtually all of their leases (other than leases that meet the definition of a short-term lease). Extensive quantitative and qualitative disclosures, including significant judgments made by management, will be required in order to provide greater insight into the extent of revenue and expense recognized, and expected to be recognized, from existing contracts. The standard is effective for fiscal years, and interim periods within those fiscal years, beginning after December 15, 2018. Management has not yet determined the effect of the standard on the Company's ongoing financial reporting. On March 30, 2016, the FASB issued Accounting Standard Update 2016-09, Improvements to Employee Share-Based Payment Accounting, which amends ASC Topic 718, Compensation - Stock Compensation. Under the new guidance, the tax effects related to share-based payments at settlement (or expiration) will be required to be recorded through the income statement rather than through equity, further increasing the volatility of income tax expense. The new standard also removes the requirement to delay recognition of a windfall tax benefit until an employer reduces its current taxes payable. It also permits entities to make an accounting policy election for the impact of forfeitures on the recognition of expense for shared-based payment awards. The standard is effective for fiscal years, and interim periods within those fiscal years, beginning after December 15, 2016. Management has not yet determined the effect of the standard on the Company's ongoing financial reporting. Other recent accounting pronouncements issued by the FASB that do not require adoption until a future date are not expected to have a material impact on Registrant's consolidated financial statements upon adoption.</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September 30, December 31, GSWC Water Revenue Adjustment Mechanism, net of Modified Cost Balancing Account $ 65,444 $ 45,171 Costs deferred for future recovery on Aerojet case 12,037 12,699 Pensions and other post-retirement obligations (Note 7) 24,835 21,996 Derivative unrealized loss (Note 4) 5,581 7,053 Flow-through taxes, net (Note 6) 17,634 16,176 Low income rate assistance balancing accounts 8,378 8,699 Other regulatory assets 26,309 25,668 Various refunds to customers (6,126 ) (4,766 ) Total $ 154,092 $ 132,696</t>
  </si>
  <si>
    <t>Earnings per Share/Capital Stock: (Tables)</t>
  </si>
  <si>
    <t>Schedule of reconciliation of Registrant's net income and weighted average Common Shares outstanding for calculating basic net income per share</t>
  </si>
  <si>
    <t>The following is a reconciliation of Registrant’s net income and weighted average Common Shares outstanding used for calculating basic net income per share: Basic : For The Three Months Ended September 30, For The Nine Months Ended (in thousands, except per share amounts) 2016 2015 2016 2015 Net income $ 21,639 $ 21,079 $ 48,531 $ 48,876 Less: (a) Distributed earnings to common shareholders 8,189 8,326 24,558 24,497 Distributed earnings to participating securities 48 47 141 134 Undistributed earnings 13,402 12,706 23,832 24,245 (b) Undistributed earnings allocated to common shareholders 13,323 12,633 23,696 24,114 Undistributed earnings allocated to participating securities 79 73 136 131 Total income available to common shareholders, basic (a)+(b) $ 21,512 $ 20,959 $ 48,254 $ 48,611 Weighted average Common Shares outstanding, basic 36,561 37,063 36,546 37,653 Basic earnings per Common Share $ 0.59 $ 0.57 $ 1.32 $ 1.29</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 For The Three Months Ended September 30, For The Nine Months Ended (in thousands, except per share amounts) 2016 2015 2016 2015 Common shareholders earnings, basic $ 21,512 $ 20,959 $ 48,254 $ 48,611 Undistributed earnings for dilutive stock-based awards 79 73 136 131 Total common shareholders earnings, diluted $ 21,591 $ 21,032 $ 48,390 $ 48,742 Weighted average common shares outstanding, basic 36,561 37,063 36,546 37,653 Stock-based compensation (1) 201 203 197 200 Weighted average common shares outstanding, diluted 36,762 37,266 36,743 37,853 Diluted earnings per Common Share $ 0.59 $ 0.56 $ 1.32 $ 1.29 (1) In applying the treasury stock method of reflecting the dilutive effect of outstanding stock-based compensation in the calculation of diluted EPS, 138,060 and 174,306 stock options at September 30, 2016 and 2015 , respectively, were deemed to be outstanding in accordance with accounting guidance on earnings per share. All of the 216,733 and 211,406 restricted stock units at September 30, 2016 and 2015 , respectively, were included in the calculation of diluted EPS for the nine months ended September 30, 2016 and 2015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and nine months ended September 30, 2016 and 2015 : For The Three Months Ended September 30, For The Nine Months Ended (dollars in thousands) 2016 2015 2016 2015 Fair value at beginning of the period $ (4,933 ) $ (5,662 ) $ (7,053 ) $ (3,339 ) Unrealized gain (loss) on purchased power contracts (648 ) (1,584 ) 1,472 (3,907 ) Fair value at end of the period $ (5,581 ) $ (7,246 ) $ (5,581 ) $ (7,246 )</t>
  </si>
  <si>
    <t>Fair Value of Financial Instruments: (Tables)</t>
  </si>
  <si>
    <t>GSWC</t>
  </si>
  <si>
    <t>Fair value of financial instruments</t>
  </si>
  <si>
    <t>Schedule of estimates of the fair value of long-term debt</t>
  </si>
  <si>
    <t>The table below estimates the fair value of long-term debt held by GSWC. The fair values as of September 30, 2016 and December 31, 2015 were determined using rates for similar financial instruments of the same duration utilizing Level 2 methods and assumptions. The interest rates used for the September 30, 2016 valuation decreased as compared to December 31, 2015 , increasing the fair value of long-term debt as of September 30, 2016 . Changes in the assumptions will produce different results. September 30, 2016 December 31, 2015 (dollars in thousands) Carrying Amount Fair Value Carrying Amount Fair Value Financial liabilities: Long-term debt—GSWC (1) $ 325,590 $ 443,802 $ 325,853 $ 403,844</t>
  </si>
  <si>
    <t>Employee Benefit Plans: (Tables)</t>
  </si>
  <si>
    <t>Schedule of components of net periodic benefit costs, before allocation to the overhead pool, for Registrant's pension plan, postretirement plan, and SERP</t>
  </si>
  <si>
    <t>The components of net periodic benefit costs, before allocation to the overhead pool, for Registrant’s pension plan, postretirement plan and SERP for the three and nine months ended September 30, 2016 and 2015 are as follows: For The Three Months Ended September 30, Pension Benefits Other Postretirement Benefits SERP (dollars in thousands) 2016 2015 2016 2015 2016 2015 Components of Net Periodic Benefits Cost: Service cost $ 1,274 $ 1,569 $ 68 $ 65 $ 200 $ 204 Interest cost 1,978 1,922 97 99 186 163 Expected return on plan assets (2,457 ) (2,449 ) (122 ) (123 ) — — Amortization of prior service cost (benefit) 12 30 (9 ) (50 ) 6 29 Amortization of actuarial (gain) loss 228 448 (150 ) (131 ) 73 108 Net periodic pension cost under accounting standards 1,035 1,520 (116 ) (140 ) 465 504 Regulatory adjustment — deferred 221 130 — — — — Total expense recognized, before allocation to overhead pool $ 1,256 $ 1,650 $ (116 ) $ (140 ) $ 465 $ 504 For The Nine Months Ended September 30, Pension Benefits Other Postretirement Benefits SERP (dollars in thousands) 2016 2015 2016 2015 2016 2015 Components of Net Periodic Benefits Cost: Service cost $ 3,822 $ 4,707 $ 204 $ 255 $ 600 $ 612 Interest cost 5,934 5,766 291 327 558 489 Expected return on plan assets (7,377 ) (7,347 ) (366 ) (369 ) — — Amortization of prior service cost (benefit) 36 90 (27 ) (150 ) 18 87 Amortization of actuarial (gain) loss 684 1,344 (450 ) (237 ) 219 324 Net periodic pension cost under accounting standards 3,099 4,560 (348 ) (174 ) 1,395 1,512 Regulatory adjustment — deferred 644 392 — — — — Total expense recognized, before allocation to overhead pool $ 3,743 $ 4,952 $ (348 ) $ (174 ) $ 1,395 $ 1,512</t>
  </si>
  <si>
    <t>Business Segments: (Tables)</t>
  </si>
  <si>
    <t>Schedule of reporting segments information</t>
  </si>
  <si>
    <t>The tables below set forth information relating to GSWC’s operating segments, ASUS and the Military Utility Privatization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September 30, 2016 GSWC AWR Consolidated (dollars in thousands) Water Electric ASUS Parent AWR Operating revenues $ 90,617 $ 8,146 $ 25,043 $ — $ 123,806 Operating income (loss) 32,642 1,500 5,487 (12 ) 39,617 Interest expense, net 5,145 328 12 39 5,524 Utility plant 1,068,048 54,880 5,660 — 1,128,588 Depreciation and amortization expense (1) 8,734 506 246 — 9,486 Income tax expense (benefit) 10,575 466 1,951 (284 ) 12,708 Capital additions 32,655 1,290 628 — 34,573 As Of And For The Three Months Ended September 30, 2015 GSWC AWR Consolidated (dollars in thousands) Water Electric ASUS Parent AWR Operating revenues $ 97,273 $ 7,946 $ 27,756 $ — $ 132,975 Operating income (loss) 33,178 903 7,108 (4 ) 41,185 Interest expense, net 5,117 267 7 (25 ) 5,366 Utility plant 977,549 50,294 4,276 — 1,032,119 Depreciation and amortization expense (1) 9,773 468 271 — 10,512 Income tax expense (benefit) 11,819 290 2,590 (305 ) 14,394 Capital additions 22,608 2,881 152 — 25,641 As Of And For The Nine Months Ended September 30, 2016 GSWC AWR Consolidated (dollars in thousands) Water Electric ASUS Parent AWR Operating revenues $ 237,987 $ 26,420 $ 64,880 $ — $ 329,287 Operating income (loss) 76,502 4,840 11,298 (16 ) 92,624 Interest expense, net 15,272 997 29 90 16,388 Utility plant 1,068,048 54,880 5,660 — 1,128,588 Depreciation and amortization expense (1) 26,597 1,520 761 — 28,878 Income tax expense (benefit) 23,528 1,675 4,029 (655 ) 28,577 Capital additions 93,189 4,972 1,746 — 99,907 As Of And For The Nine Months Ended September 30, 2015 GSWC AWR Consolidated (dollars in thousands) Water Electric ASUS Parent AWR Operating revenues $ 256,358 $ 26,804 $ 65,364 $ — $ 348,526 Operating income (loss) 79,391 4,398 12,825 (9 ) 96,605 Interest expense, net 15,026 891 23 (33 ) 15,907 Utility plant 977,549 50,294 4,276 — 1,032,119 Depreciation and amortization expense (1) 29,482 1,235 879 — 31,596 Income tax expense (benefit) 26,550 1,606 4,349 (679 ) 31,826 Capital additions 52,770 6,560 518 — 59,848 (1) Depreciation computed on GSWC’s transportation equipment is recorded in other operating expenses and totaled $68,000 and $140,000 for the three months ended September 30, 2016 and 2015 , respectively, and $202,000 and $514,000 for the nine months ended September 30, 2016 and 2015 , respectively.</t>
  </si>
  <si>
    <t>Schedule of reconciliation of total utility plant (a key figure for rate-making) to total consolidated assets</t>
  </si>
  <si>
    <t>The following table reconciles total utility plant (a key figure for ratemaking) to total consolidated assets (in thousands): September 30, 2016 2015 Total utility plant $ 1,128,588 $ 1,032,119 Other assets 311,798 325,312 Total consolidated assets (2) $ 1,440,386 $ 1,357,431</t>
  </si>
  <si>
    <t>Summary of Significant Accounting Policies: (Details)</t>
  </si>
  <si>
    <t>Jul. 12, 2016</t>
  </si>
  <si>
    <t>Sep. 30, 2016USD ($)</t>
  </si>
  <si>
    <t>Sep. 30, 2015USD ($)</t>
  </si>
  <si>
    <t>Sep. 30, 2016USD ($)customerregistrant</t>
  </si>
  <si>
    <t>Dec. 31, 2015USD ($)</t>
  </si>
  <si>
    <t>Oct. 27, 2015USD ($)</t>
  </si>
  <si>
    <t>Basis of Presentation:</t>
  </si>
  <si>
    <t>Number of registrants filing combined report | registrant</t>
  </si>
  <si>
    <t>Related Party Transactions</t>
  </si>
  <si>
    <t>Sales and Use Taxes:</t>
  </si>
  <si>
    <t>Non-income tax assessments accounted on a gross basis</t>
  </si>
  <si>
    <t>Debt issuance costs</t>
  </si>
  <si>
    <t>AWR | Promissory Note | Notes Receivable [Member]</t>
  </si>
  <si>
    <t>Notes receivable</t>
  </si>
  <si>
    <t>AWR | Syndicated Revolving Credit Facility [Member]</t>
  </si>
  <si>
    <t>Maximum borrowing capacity on line of credit</t>
  </si>
  <si>
    <t>Payments to affiliate for corporate office administrative and general costs</t>
  </si>
  <si>
    <t>Franchise fees billed to customers and recorded as operating revenue</t>
  </si>
  <si>
    <t>GOLDEN STATE WATER COMPANY | Promissory Note</t>
  </si>
  <si>
    <t>Debt instrument, face amount</t>
  </si>
  <si>
    <t>Debt instrument, maximum borrowing capacity</t>
  </si>
  <si>
    <t>GOLDEN STATE WATER COMPANY | Purchase, production, distribution and sale of water</t>
  </si>
  <si>
    <t>Nature of Operations:</t>
  </si>
  <si>
    <t>Number of customers served | customer</t>
  </si>
  <si>
    <t>GOLDEN STATE WATER COMPANY | Electricity distribution</t>
  </si>
  <si>
    <t>ASUS</t>
  </si>
  <si>
    <t>ASUS | Promissory Note</t>
  </si>
  <si>
    <t>ASUS | Contracts</t>
  </si>
  <si>
    <t>Period of fixed price contracts to operate and maintain the water and/or wastewater systems at various military bases</t>
  </si>
  <si>
    <t>50 years</t>
  </si>
  <si>
    <t>Sales | GOLDEN STATE WATER COMPANY | Purchase, production, distribution and sale of water</t>
  </si>
  <si>
    <t>Percentage of total revenue</t>
  </si>
  <si>
    <t>90.00%</t>
  </si>
  <si>
    <t>Related Party Transaction [Domain]</t>
  </si>
  <si>
    <t>Line of Credit Facility Elective Maximum Additional Borrowing Capacity</t>
  </si>
  <si>
    <t>Related Party Transaction [Domain] | GOLDEN STATE WATER COMPANY</t>
  </si>
  <si>
    <t>Minimum [Member] | ASUS | Contracts</t>
  </si>
  <si>
    <t>Summary of significant accounting policies</t>
  </si>
  <si>
    <t>Period of Transition to Operate and Maintain Water Systems at New Military Base</t>
  </si>
  <si>
    <t>8 months</t>
  </si>
  <si>
    <t>Maximum [Member] | ASUS | Contracts</t>
  </si>
  <si>
    <t>10 months</t>
  </si>
  <si>
    <t>Regulatory Matters: (Details) - USD ($) $ in Thousands</t>
  </si>
  <si>
    <t>Regulatory matters:</t>
  </si>
  <si>
    <t>Regulatory asset not accruing carrying costs</t>
  </si>
  <si>
    <t>Other Liabilities, Current</t>
  </si>
  <si>
    <t>Pension and other post-retirement obligations</t>
  </si>
  <si>
    <t>Derivative unrealized loss</t>
  </si>
  <si>
    <t>GOLDEN STATE WATER COMPANY | Water Revenue Adjustment Mechanism, net of Modified Cost Balancing Account</t>
  </si>
  <si>
    <t>Regulatory Asset Amount Billed to Customers as Surcharges</t>
  </si>
  <si>
    <t>GOLDEN STATE WATER COMPANY | Costs deferred for future recovery on Aerojet case</t>
  </si>
  <si>
    <t>GOLDEN STATE WATER COMPANY | Pension and other post-retirement obligations</t>
  </si>
  <si>
    <t>GOLDEN STATE WATER COMPANY | Derivative unrealized loss</t>
  </si>
  <si>
    <t>GOLDEN STATE WATER COMPANY | Flow-through taxes, net</t>
  </si>
  <si>
    <t>GOLDEN STATE WATER COMPANY | Low income rate assistance balancing accounts</t>
  </si>
  <si>
    <t>GOLDEN STATE WATER COMPANY | Other regulatory assets</t>
  </si>
  <si>
    <t>GOLDEN STATE WATER COMPANY | Various refunds to customers</t>
  </si>
  <si>
    <t>Regulatory Matters: Alternative-Revenue Programs (Details) - USD ($) $ in Thousands</t>
  </si>
  <si>
    <t>12 Months Ended</t>
  </si>
  <si>
    <t>Regulated Operating Revenue, Water</t>
  </si>
  <si>
    <t>WRAM, net of MCBA</t>
  </si>
  <si>
    <t>Increase (decrease) in other regulatory assets</t>
  </si>
  <si>
    <t>Under (over) collection</t>
  </si>
  <si>
    <t>GOLDEN STATE WATER COMPANY | WRAM, net of MCBA</t>
  </si>
  <si>
    <t>Commercial paper, term</t>
  </si>
  <si>
    <t>90 days</t>
  </si>
  <si>
    <t>Amount billed to customers as surcharges</t>
  </si>
  <si>
    <t>GOLDEN STATE WATER COMPANY | WRAM, net of MCBA | Maximum</t>
  </si>
  <si>
    <t>Alternative Revenue Program</t>
  </si>
  <si>
    <t>24 months</t>
  </si>
  <si>
    <t>GOLDEN STATE WATER COMPANY | WRAM</t>
  </si>
  <si>
    <t>Deferred Revenue</t>
  </si>
  <si>
    <t>GOLDEN STATE WATER COMPANY | Modified Cost Balancing Account</t>
  </si>
  <si>
    <t>Regulatory Matters: CPUC Rehearing Matter and Procurement Audits (Details) - GOLDEN STATE WATER COMPANY - Audit</t>
  </si>
  <si>
    <t>1 Months Ended</t>
  </si>
  <si>
    <t>Dec. 31, 2011</t>
  </si>
  <si>
    <t>Dec. 31, 2014</t>
  </si>
  <si>
    <t>Separate independent audits</t>
  </si>
  <si>
    <t>Number of Years of Separate Independent Audits of Procurement Practices Agreed under Settlement Agreement</t>
  </si>
  <si>
    <t>10 years</t>
  </si>
  <si>
    <t>Period of Separate Independent Audits of Procurement Practices Covered by Report</t>
  </si>
  <si>
    <t>20 years</t>
  </si>
  <si>
    <t>Earnings per Share/Capital Stock: (Details) - USD ($) $ / shares in Units, shares in Thousands, $ in Thousands</t>
  </si>
  <si>
    <t>Basic</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1]</t>
  </si>
  <si>
    <t>Weighted average common shares outstanding, diluted (in shares)</t>
  </si>
  <si>
    <t>Diluted earnings per Common Share (in dollars per share)</t>
  </si>
  <si>
    <t>n applying the treasury stock method of reflecting the dilutive effect of outstanding stock-based compensation in the calculation of diluted EPS, 138,060 and 174,306 stock options at September 30, 2016 and 2015, respectively, were deemed to be outstanding in accordance with accounting guidance on earnings per share. All of the 216,733 and 211,406 restricted stock units at September 30, 2016 and 2015, respectively, were included in the calculation of diluted EPS for the nine months ended September 30, 2016 and 2015.</t>
  </si>
  <si>
    <t>Earnings per Share/Capital Stock: (Details 2) - USD ($) $ / shares in Units, $ in Thousands</t>
  </si>
  <si>
    <t>May 19, 2015</t>
  </si>
  <si>
    <t>Additional disclosure</t>
  </si>
  <si>
    <t>Options outstanding (in shares)</t>
  </si>
  <si>
    <t>Stock options not included in the calculation of diluted EPS (in shares)</t>
  </si>
  <si>
    <t>Anti-dilutive stock options not included in the computation of diluted EPS (in shares)</t>
  </si>
  <si>
    <t>Common Shares issued under DRP and the 2000 and 2008 Employee Plans</t>
  </si>
  <si>
    <t>Value of Common Shares issued under DRP and the 2000 and 2008 Employee Plans</t>
  </si>
  <si>
    <t>Quarterly dividends paid, per share of common stock (in dollars per share)</t>
  </si>
  <si>
    <t>Restricted Stock Units</t>
  </si>
  <si>
    <t>Restricted stock units outstanding (in shares)</t>
  </si>
  <si>
    <t>2014 and 2015 Stock Repurchase Programs | AWR</t>
  </si>
  <si>
    <t>Authorized shares to be repurchased</t>
  </si>
  <si>
    <t>Common Shares repurchased in the open market under DRP and 401(k) Plan</t>
  </si>
  <si>
    <t>Derivative Instruments (Details) - GOLDEN STATE WATER COMPANY $ in Thousands</t>
  </si>
  <si>
    <t>Dec. 31, 2014USD ($)</t>
  </si>
  <si>
    <t>Sep. 30, 2016USD ($)MWhquote</t>
  </si>
  <si>
    <t>Sep. 30, 2016USD ($)quote</t>
  </si>
  <si>
    <t>Description of derivative activity volume | MWh</t>
  </si>
  <si>
    <t>Commodity Contract</t>
  </si>
  <si>
    <t>Number of broker quotes received to determine fair value of derivative instrument | quote</t>
  </si>
  <si>
    <t>Fair Value, Assets Measured on Recurring Basis, Unobservable Input Reconciliation, Calculation [Roll Forward]</t>
  </si>
  <si>
    <t>Fair value at beginning of the period</t>
  </si>
  <si>
    <t>Unrealized gain (loss) on purchased power contracts</t>
  </si>
  <si>
    <t>Fair value at end of the period</t>
  </si>
  <si>
    <t>Minimum | Commodity Contract</t>
  </si>
  <si>
    <t>Term of derivative contract</t>
  </si>
  <si>
    <t>3 years</t>
  </si>
  <si>
    <t>Maximum | Commodity Contract</t>
  </si>
  <si>
    <t>5 years</t>
  </si>
  <si>
    <t>Fair Value of Financial Instruments: (Details) - USD ($) $ in Thousands</t>
  </si>
  <si>
    <t>GSWC | Carrying Amount</t>
  </si>
  <si>
    <t>Financial liabilities:</t>
  </si>
  <si>
    <t>Long-term debt-GSWC</t>
  </si>
  <si>
    <t>GSWC | Fair Value</t>
  </si>
  <si>
    <t>Mutual Funds | Level 1</t>
  </si>
  <si>
    <t>Investments</t>
  </si>
  <si>
    <t>Income Taxes: (Details)</t>
  </si>
  <si>
    <t>Effective income tax rate</t>
  </si>
  <si>
    <t>ETRs (as a percent)</t>
  </si>
  <si>
    <t>38.20%</t>
  </si>
  <si>
    <t>42.70%</t>
  </si>
  <si>
    <t>38.30%</t>
  </si>
  <si>
    <t>41.60%</t>
  </si>
  <si>
    <t>Employee Benefit Plans: (Details) - USD ($) $ in Thousands</t>
  </si>
  <si>
    <t>Pension Benefits</t>
  </si>
  <si>
    <t>Components of Net Periodic Benefits Cost:</t>
  </si>
  <si>
    <t>Service cost</t>
  </si>
  <si>
    <t>Interest cost</t>
  </si>
  <si>
    <t>Expected return on plan assets</t>
  </si>
  <si>
    <t>Amortization of prior service cost (benefit)</t>
  </si>
  <si>
    <t>Amortization of actuarial (gain) loss</t>
  </si>
  <si>
    <t>Net periodic pension cost under accounting standards</t>
  </si>
  <si>
    <t>Regulatory adjustment — deferred</t>
  </si>
  <si>
    <t>Total expense recognized, before allocation to overhead pool</t>
  </si>
  <si>
    <t>Expected contributions in current fiscal year</t>
  </si>
  <si>
    <t>Pension Benefits | GSWC</t>
  </si>
  <si>
    <t>Other Postretirement Benefits</t>
  </si>
  <si>
    <t>SERP</t>
  </si>
  <si>
    <t>Contingencies: (Details) - GSWC customer in Thousands, $ in Millions</t>
  </si>
  <si>
    <t>Sep. 30, 2016USD ($)customer</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Number of customers served through water systems | customer</t>
  </si>
  <si>
    <t>Ojai FLOW | Condemnation of Properties</t>
  </si>
  <si>
    <t>Independent Transmission and Distribution System | City of Claremont | Condemnation of Properties</t>
  </si>
  <si>
    <t>Public utilities, property, plant and equipment, net</t>
  </si>
  <si>
    <t>Independent Transmission and Distribution System | Ojai FLOW | Condemnation of Properties</t>
  </si>
  <si>
    <t>Maximum | Independent Transmission and Distribution System | City of Claremont | Condemnation of Properties</t>
  </si>
  <si>
    <t>Timing of court decision on condemnation matter</t>
  </si>
  <si>
    <t>Business Segments: (Details) $ in Thousands</t>
  </si>
  <si>
    <t>Sep. 30, 2016USD ($)segment</t>
  </si>
  <si>
    <t>Details of reportable segment</t>
  </si>
  <si>
    <t>Operating income (loss)</t>
  </si>
  <si>
    <t>Interest expense, net</t>
  </si>
  <si>
    <t>Utility plant</t>
  </si>
  <si>
    <t>Depreciation and amortization expense</t>
  </si>
  <si>
    <t>Income tax expense (benefit)</t>
  </si>
  <si>
    <t>Capital additions</t>
  </si>
  <si>
    <t>Number of reportable segments | segment</t>
  </si>
  <si>
    <t>AWR</t>
  </si>
  <si>
    <t>Reportable Legal Entities | GSWC | Water</t>
  </si>
  <si>
    <t>Reportable Legal Entities | GSWC | Electric</t>
  </si>
  <si>
    <t>Reportable Legal Entities | ASUS | Contracts</t>
  </si>
  <si>
    <t>Intersegment Eliminations | AWR</t>
  </si>
  <si>
    <t>Business Segments: (Details 2) - USD ($)</t>
  </si>
  <si>
    <t>Total utility plant</t>
  </si>
  <si>
    <t>Other assets</t>
  </si>
  <si>
    <t>Depreciation on transportation equipment</t>
  </si>
  <si>
    <t>Subsequent Events: (Details)</t>
  </si>
  <si>
    <t>Contracts | ASU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5690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6569746</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199</v>
      </c>
      <c s="2" r="B1" t="s">
        <v>1</v>
      </c>
    </row>
    <row r="2" spans="1:2">
      <c s="2" r="B2" t="s">
        <v>2</v>
      </c>
    </row>
    <row r="3" spans="1:2">
      <c s="3" r="A3" t="s">
        <v>165</v>
      </c>
    </row>
    <row r="4" spans="1:2">
      <c s="4" r="A4" t="s">
        <v>200</v>
      </c>
      <c s="4" r="B4" t="s">
        <v>201</v>
      </c>
    </row>
    <row r="5" spans="1:2">
      <c s="4" r="A5" t="s">
        <v>202</v>
      </c>
      <c s="4" r="B5" t="s">
        <v>203</v>
      </c>
    </row>
    <row r="6" spans="1:2">
      <c s="4" r="A6" t="s">
        <v>204</v>
      </c>
      <c s="4" r="B6" t="s">
        <v>205</v>
      </c>
    </row>
    <row r="7" spans="1:2">
      <c s="4" r="A7" t="s">
        <v>206</v>
      </c>
      <c s="4" r="B7"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9</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73</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4" r="A3" t="s">
        <v>80</v>
      </c>
    </row>
    <row r="4" spans="1:2">
      <c s="3" r="A4" t="s">
        <v>217</v>
      </c>
    </row>
    <row r="5" spans="1:2">
      <c s="4" r="A5" t="s">
        <v>218</v>
      </c>
      <c s="4" r="B5"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0</v>
      </c>
      <c s="2" r="B1" t="s">
        <v>1</v>
      </c>
    </row>
    <row r="2" spans="1:2">
      <c s="2" r="B2" t="s">
        <v>2</v>
      </c>
    </row>
    <row r="3" spans="1:2">
      <c s="4" r="A3" t="s">
        <v>221</v>
      </c>
    </row>
    <row r="4" spans="1:2">
      <c s="3" r="A4" t="s">
        <v>222</v>
      </c>
    </row>
    <row r="5" spans="1:2">
      <c s="4" r="A5" t="s">
        <v>223</v>
      </c>
      <c s="4" r="B5"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4</v>
      </c>
      <c s="2" r="B1" t="s">
        <v>2</v>
      </c>
      <c s="2" r="C1" t="s">
        <v>25</v>
      </c>
    </row>
    <row r="2" spans="1:3">
      <c s="3" r="A2" t="s">
        <v>26</v>
      </c>
    </row>
    <row r="3" spans="1:3">
      <c s="4" r="A3" t="s">
        <v>27</v>
      </c>
      <c s="7" r="B3" t="n">
        <v>1672831</v>
      </c>
      <c s="7" r="C3" t="n">
        <v>1578865</v>
      </c>
    </row>
    <row r="4" spans="1:3">
      <c s="4" r="A4" t="s">
        <v>28</v>
      </c>
      <c s="6" r="B4" t="n">
        <v>13207</v>
      </c>
      <c s="6" r="C4" t="n">
        <v>11627</v>
      </c>
    </row>
    <row r="5" spans="1:3">
      <c s="4" r="A5" t="s">
        <v>29</v>
      </c>
      <c s="6" r="B5" t="n">
        <v>1686038</v>
      </c>
      <c s="6" r="C5" t="n">
        <v>1590492</v>
      </c>
    </row>
    <row r="6" spans="1:3">
      <c s="4" r="A6" t="s">
        <v>30</v>
      </c>
      <c s="6" r="B6" t="n">
        <v>-557450</v>
      </c>
      <c s="6" r="C6" t="n">
        <v>-529698</v>
      </c>
    </row>
    <row r="7" spans="1:3">
      <c s="4" r="A7" t="s">
        <v>31</v>
      </c>
      <c s="6" r="B7" t="n">
        <v>1128588</v>
      </c>
      <c s="6" r="C7" t="n">
        <v>1060794</v>
      </c>
    </row>
    <row r="8" spans="1:3">
      <c s="3" r="A8" t="s">
        <v>32</v>
      </c>
    </row>
    <row r="9" spans="1:3">
      <c s="4" r="A9" t="s">
        <v>33</v>
      </c>
      <c s="6" r="B9" t="n">
        <v>1116</v>
      </c>
      <c s="6" r="C9" t="n">
        <v>1116</v>
      </c>
    </row>
    <row r="10" spans="1:3">
      <c s="4" r="A10" t="s">
        <v>34</v>
      </c>
      <c s="6" r="B10" t="n">
        <v>20656</v>
      </c>
      <c s="6" r="C10" t="n">
        <v>18710</v>
      </c>
    </row>
    <row r="11" spans="1:3">
      <c s="4" r="A11" t="s">
        <v>35</v>
      </c>
      <c s="6" r="B11" t="n">
        <v>21772</v>
      </c>
      <c s="6" r="C11" t="n">
        <v>19826</v>
      </c>
    </row>
    <row r="12" spans="1:3">
      <c s="3" r="A12" t="s">
        <v>36</v>
      </c>
    </row>
    <row r="13" spans="1:3">
      <c s="4" r="A13" t="s">
        <v>37</v>
      </c>
      <c s="6" r="B13" t="n">
        <v>2789</v>
      </c>
      <c s="6" r="C13" t="n">
        <v>4364</v>
      </c>
    </row>
    <row r="14" spans="1:3">
      <c s="4" r="A14" t="s">
        <v>38</v>
      </c>
      <c s="6" r="B14" t="n">
        <v>22910</v>
      </c>
      <c s="6" r="C14" t="n">
        <v>18940</v>
      </c>
    </row>
    <row r="15" spans="1:3">
      <c s="4" r="A15" t="s">
        <v>39</v>
      </c>
      <c s="6" r="B15" t="n">
        <v>20629</v>
      </c>
      <c s="6" r="C15" t="n">
        <v>19490</v>
      </c>
    </row>
    <row r="16" spans="1:3">
      <c s="4" r="A16" t="s">
        <v>40</v>
      </c>
      <c s="6" r="B16" t="n">
        <v>9484</v>
      </c>
      <c s="6" r="C16" t="n">
        <v>5861</v>
      </c>
    </row>
    <row r="17" spans="1:3">
      <c s="4" r="A17" t="s">
        <v>41</v>
      </c>
      <c s="6" r="B17" t="n">
        <v>2347</v>
      </c>
      <c s="6" r="C17" t="n">
        <v>2302</v>
      </c>
    </row>
    <row r="18" spans="1:3">
      <c s="4" r="A18" t="s">
        <v>42</v>
      </c>
      <c s="6" r="B18" t="n">
        <v>30</v>
      </c>
      <c s="6" r="C18" t="n">
        <v>10793</v>
      </c>
    </row>
    <row r="19" spans="1:3">
      <c s="4" r="A19" t="s">
        <v>43</v>
      </c>
      <c s="6" r="B19" t="n">
        <v>4733</v>
      </c>
      <c s="6" r="C19" t="n">
        <v>5415</v>
      </c>
    </row>
    <row r="20" spans="1:3">
      <c s="4" r="A20" t="s">
        <v>44</v>
      </c>
      <c s="6" r="B20" t="n">
        <v>32062</v>
      </c>
      <c s="6" r="C20" t="n">
        <v>30134</v>
      </c>
    </row>
    <row r="21" spans="1:3">
      <c s="4" r="A21" t="s">
        <v>45</v>
      </c>
      <c s="6" r="B21" t="n">
        <v>4466</v>
      </c>
      <c s="6" r="C21" t="n">
        <v>3229</v>
      </c>
    </row>
    <row r="22" spans="1:3">
      <c s="4" r="A22" t="s">
        <v>46</v>
      </c>
      <c s="6" r="B22" t="n">
        <v>37406</v>
      </c>
      <c s="6" r="C22" t="n">
        <v>32169</v>
      </c>
    </row>
    <row r="23" spans="1:3">
      <c s="4" r="A23" t="s">
        <v>47</v>
      </c>
      <c s="6" r="B23" t="n">
        <v>136856</v>
      </c>
      <c s="6" r="C23" t="n">
        <v>132697</v>
      </c>
    </row>
    <row r="24" spans="1:3">
      <c s="3" r="A24" t="s">
        <v>48</v>
      </c>
    </row>
    <row r="25" spans="1:3">
      <c s="4" r="A25" t="s">
        <v>49</v>
      </c>
      <c s="6" r="B25" t="n">
        <v>122030</v>
      </c>
      <c s="6" r="C25" t="n">
        <v>102562</v>
      </c>
    </row>
    <row r="26" spans="1:3">
      <c s="4" r="A26" t="s">
        <v>46</v>
      </c>
      <c s="6" r="B26" t="n">
        <v>24367</v>
      </c>
      <c s="6" r="C26" t="n">
        <v>21330</v>
      </c>
    </row>
    <row r="27" spans="1:3">
      <c s="4" r="A27" t="s">
        <v>50</v>
      </c>
      <c s="6" r="B27" t="n">
        <v>6773</v>
      </c>
      <c s="6" r="C27" t="n">
        <v>6750</v>
      </c>
    </row>
    <row r="28" spans="1:3">
      <c s="4" r="A28" t="s">
        <v>51</v>
      </c>
      <c s="6" r="B28" t="n">
        <v>153170</v>
      </c>
      <c s="6" r="C28" t="n">
        <v>130642</v>
      </c>
    </row>
    <row r="29" spans="1:3">
      <c s="4" r="A29" t="s">
        <v>52</v>
      </c>
      <c s="6" r="B29" t="n">
        <v>1440386</v>
      </c>
      <c s="6" r="C29" t="n">
        <v>1343959</v>
      </c>
    </row>
    <row r="30" spans="1:3">
      <c s="3" r="A30" t="s">
        <v>53</v>
      </c>
    </row>
    <row r="31" spans="1:3">
      <c s="4" r="A31" t="s">
        <v>54</v>
      </c>
      <c s="6" r="B31" t="n">
        <v>246064</v>
      </c>
      <c s="6" r="C31" t="n">
        <v>245022</v>
      </c>
    </row>
    <row r="32" spans="1:3">
      <c s="4" r="A32" t="s">
        <v>55</v>
      </c>
      <c s="6" r="B32" t="n">
        <v>244735</v>
      </c>
      <c s="6" r="C32" t="n">
        <v>220923</v>
      </c>
    </row>
    <row r="33" spans="1:3">
      <c s="4" r="A33" t="s">
        <v>56</v>
      </c>
      <c s="6" r="B33" t="n">
        <v>490799</v>
      </c>
      <c s="6" r="C33" t="n">
        <v>465945</v>
      </c>
    </row>
    <row r="34" spans="1:3">
      <c s="4" r="A34" t="s">
        <v>57</v>
      </c>
      <c s="6" r="B34" t="n">
        <v>320897</v>
      </c>
      <c s="6" r="C34" t="n">
        <v>320900</v>
      </c>
    </row>
    <row r="35" spans="1:3">
      <c s="4" r="A35" t="s">
        <v>58</v>
      </c>
      <c s="6" r="B35" t="n">
        <v>811696</v>
      </c>
      <c s="6" r="C35" t="n">
        <v>786845</v>
      </c>
    </row>
    <row r="36" spans="1:3">
      <c s="3" r="A36" t="s">
        <v>59</v>
      </c>
    </row>
    <row r="37" spans="1:3">
      <c s="4" r="A37" t="s">
        <v>60</v>
      </c>
      <c s="6" r="B37" t="n">
        <v>77000</v>
      </c>
      <c s="6" r="C37" t="n">
        <v>28000</v>
      </c>
    </row>
    <row r="38" spans="1:3">
      <c s="4" r="A38" t="s">
        <v>61</v>
      </c>
      <c s="6" r="B38" t="n">
        <v>330</v>
      </c>
      <c s="6" r="C38" t="n">
        <v>312</v>
      </c>
    </row>
    <row r="39" spans="1:3">
      <c s="4" r="A39" t="s">
        <v>62</v>
      </c>
      <c s="6" r="B39" t="n">
        <v>48229</v>
      </c>
      <c s="6" r="C39" t="n">
        <v>50585</v>
      </c>
    </row>
    <row r="40" spans="1:3">
      <c s="4" r="A40" t="s">
        <v>63</v>
      </c>
      <c s="6" r="B40" t="n">
        <v>5958</v>
      </c>
      <c s="6" r="C40" t="n">
        <v>68</v>
      </c>
    </row>
    <row r="41" spans="1:3">
      <c s="4" r="A41" t="s">
        <v>64</v>
      </c>
      <c s="6" r="B41" t="n">
        <v>9527</v>
      </c>
      <c s="6" r="C41" t="n">
        <v>8142</v>
      </c>
    </row>
    <row r="42" spans="1:3">
      <c s="4" r="A42" t="s">
        <v>65</v>
      </c>
      <c s="6" r="B42" t="n">
        <v>10666</v>
      </c>
      <c s="6" r="C42" t="n">
        <v>11748</v>
      </c>
    </row>
    <row r="43" spans="1:3">
      <c s="4" r="A43" t="s">
        <v>66</v>
      </c>
      <c s="6" r="B43" t="n">
        <v>6595</v>
      </c>
      <c s="6" r="C43" t="n">
        <v>3626</v>
      </c>
    </row>
    <row r="44" spans="1:3">
      <c s="4" r="A44" t="s">
        <v>67</v>
      </c>
      <c s="6" r="B44" t="n">
        <v>5581</v>
      </c>
      <c s="6" r="C44" t="n">
        <v>7053</v>
      </c>
    </row>
    <row r="45" spans="1:3">
      <c s="4" r="A45" t="s">
        <v>68</v>
      </c>
      <c s="6" r="B45" t="n">
        <v>5541</v>
      </c>
      <c s="6" r="C45" t="n">
        <v>3764</v>
      </c>
    </row>
    <row r="46" spans="1:3">
      <c s="4" r="A46" t="s">
        <v>50</v>
      </c>
      <c s="6" r="B46" t="n">
        <v>10421</v>
      </c>
      <c s="6" r="C46" t="n">
        <v>10209</v>
      </c>
    </row>
    <row r="47" spans="1:3">
      <c s="4" r="A47" t="s">
        <v>69</v>
      </c>
      <c s="6" r="B47" t="n">
        <v>179848</v>
      </c>
      <c s="6" r="C47" t="n">
        <v>123507</v>
      </c>
    </row>
    <row r="48" spans="1:3">
      <c s="3" r="A48" t="s">
        <v>70</v>
      </c>
    </row>
    <row r="49" spans="1:3">
      <c s="4" r="A49" t="s">
        <v>71</v>
      </c>
      <c s="6" r="B49" t="n">
        <v>69809</v>
      </c>
      <c s="6" r="C49" t="n">
        <v>68041</v>
      </c>
    </row>
    <row r="50" spans="1:3">
      <c s="4" r="A50" t="s">
        <v>72</v>
      </c>
      <c s="6" r="B50" t="n">
        <v>117081</v>
      </c>
      <c s="6" r="C50" t="n">
        <v>117810</v>
      </c>
    </row>
    <row r="51" spans="1:3">
      <c s="4" r="A51" t="s">
        <v>73</v>
      </c>
      <c s="6" r="B51" t="n">
        <v>205663</v>
      </c>
      <c s="6" r="C51" t="n">
        <v>192852</v>
      </c>
    </row>
    <row r="52" spans="1:3">
      <c s="4" r="A52" t="s">
        <v>74</v>
      </c>
      <c s="6" r="B52" t="n">
        <v>1550</v>
      </c>
      <c s="6" r="C52" t="n">
        <v>1612</v>
      </c>
    </row>
    <row r="53" spans="1:3">
      <c s="4" r="A53" t="s">
        <v>75</v>
      </c>
      <c s="6" r="B53" t="n">
        <v>44614</v>
      </c>
      <c s="6" r="C53" t="n">
        <v>42666</v>
      </c>
    </row>
    <row r="54" spans="1:3">
      <c s="4" r="A54" t="s">
        <v>50</v>
      </c>
      <c s="6" r="B54" t="n">
        <v>10125</v>
      </c>
      <c s="6" r="C54" t="n">
        <v>10626</v>
      </c>
    </row>
    <row r="55" spans="1:3">
      <c s="4" r="A55" t="s">
        <v>76</v>
      </c>
      <c s="6" r="B55" t="n">
        <v>448842</v>
      </c>
      <c s="6" r="C55" t="n">
        <v>433607</v>
      </c>
    </row>
    <row r="56" spans="1:3">
      <c s="4" r="A56" t="s">
        <v>77</v>
      </c>
      <c s="4" r="B56" t="s">
        <v>78</v>
      </c>
      <c s="4" r="C56" t="s">
        <v>78</v>
      </c>
    </row>
    <row r="57" spans="1:3">
      <c s="4" r="A57" t="s">
        <v>79</v>
      </c>
      <c s="6" r="B57" t="n">
        <v>1440386</v>
      </c>
      <c s="6" r="C57" t="n">
        <v>1343959</v>
      </c>
    </row>
    <row r="58" spans="1:3">
      <c s="4" r="A58" t="s">
        <v>80</v>
      </c>
    </row>
    <row r="59" spans="1:3">
      <c s="3" r="A59" t="s">
        <v>26</v>
      </c>
    </row>
    <row r="60" spans="1:3">
      <c s="4" r="A60" t="s">
        <v>29</v>
      </c>
      <c s="6" r="B60" t="n">
        <v>1672831</v>
      </c>
      <c s="6" r="C60" t="n">
        <v>1578865</v>
      </c>
    </row>
    <row r="61" spans="1:3">
      <c s="4" r="A61" t="s">
        <v>30</v>
      </c>
      <c s="6" r="B61" t="n">
        <v>-549903</v>
      </c>
      <c s="6" r="C61" t="n">
        <v>-522749</v>
      </c>
    </row>
    <row r="62" spans="1:3">
      <c s="4" r="A62" t="s">
        <v>31</v>
      </c>
      <c s="6" r="B62" t="n">
        <v>1122928</v>
      </c>
      <c s="6" r="C62" t="n">
        <v>1056116</v>
      </c>
    </row>
    <row r="63" spans="1:3">
      <c s="3" r="A63" t="s">
        <v>32</v>
      </c>
    </row>
    <row r="64" spans="1:3">
      <c s="4" r="A64" t="s">
        <v>35</v>
      </c>
      <c s="6" r="B64" t="n">
        <v>18536</v>
      </c>
      <c s="6" r="C64" t="n">
        <v>16581</v>
      </c>
    </row>
    <row r="65" spans="1:3">
      <c s="3" r="A65" t="s">
        <v>36</v>
      </c>
    </row>
    <row r="66" spans="1:3">
      <c s="4" r="A66" t="s">
        <v>37</v>
      </c>
      <c s="6" r="B66" t="n">
        <v>2347</v>
      </c>
      <c s="6" r="C66" t="n">
        <v>2501</v>
      </c>
    </row>
    <row r="67" spans="1:3">
      <c s="4" r="A67" t="s">
        <v>38</v>
      </c>
      <c s="6" r="B67" t="n">
        <v>22910</v>
      </c>
      <c s="6" r="C67" t="n">
        <v>18940</v>
      </c>
    </row>
    <row r="68" spans="1:3">
      <c s="4" r="A68" t="s">
        <v>39</v>
      </c>
      <c s="6" r="B68" t="n">
        <v>20122</v>
      </c>
      <c s="6" r="C68" t="n">
        <v>18181</v>
      </c>
    </row>
    <row r="69" spans="1:3">
      <c s="4" r="A69" t="s">
        <v>81</v>
      </c>
      <c s="6" r="B69" t="n">
        <v>987</v>
      </c>
      <c s="6" r="C69" t="n">
        <v>54</v>
      </c>
    </row>
    <row r="70" spans="1:3">
      <c s="4" r="A70" t="s">
        <v>41</v>
      </c>
      <c s="6" r="B70" t="n">
        <v>1313</v>
      </c>
      <c s="6" r="C70" t="n">
        <v>1455</v>
      </c>
    </row>
    <row r="71" spans="1:3">
      <c s="4" r="A71" t="s">
        <v>82</v>
      </c>
      <c s="6" r="B71" t="n">
        <v>0</v>
      </c>
      <c s="6" r="C71" t="n">
        <v>11000</v>
      </c>
    </row>
    <row r="72" spans="1:3">
      <c s="4" r="A72" t="s">
        <v>43</v>
      </c>
      <c s="6" r="B72" t="n">
        <v>4136</v>
      </c>
      <c s="6" r="C72" t="n">
        <v>4860</v>
      </c>
    </row>
    <row r="73" spans="1:3">
      <c s="4" r="A73" t="s">
        <v>44</v>
      </c>
      <c s="6" r="B73" t="n">
        <v>32062</v>
      </c>
      <c s="6" r="C73" t="n">
        <v>30134</v>
      </c>
    </row>
    <row r="74" spans="1:3">
      <c s="4" r="A74" t="s">
        <v>45</v>
      </c>
      <c s="6" r="B74" t="n">
        <v>4026</v>
      </c>
      <c s="6" r="C74" t="n">
        <v>2793</v>
      </c>
    </row>
    <row r="75" spans="1:3">
      <c s="4" r="A75" t="s">
        <v>47</v>
      </c>
      <c s="6" r="B75" t="n">
        <v>87903</v>
      </c>
      <c s="6" r="C75" t="n">
        <v>89918</v>
      </c>
    </row>
    <row r="76" spans="1:3">
      <c s="3" r="A76" t="s">
        <v>48</v>
      </c>
    </row>
    <row r="77" spans="1:3">
      <c s="4" r="A77" t="s">
        <v>49</v>
      </c>
      <c s="6" r="B77" t="n">
        <v>122030</v>
      </c>
      <c s="6" r="C77" t="n">
        <v>102562</v>
      </c>
    </row>
    <row r="78" spans="1:3">
      <c s="4" r="A78" t="s">
        <v>50</v>
      </c>
      <c s="6" r="B78" t="n">
        <v>6758</v>
      </c>
      <c s="6" r="C78" t="n">
        <v>6702</v>
      </c>
    </row>
    <row r="79" spans="1:3">
      <c s="4" r="A79" t="s">
        <v>51</v>
      </c>
      <c s="6" r="B79" t="n">
        <v>128788</v>
      </c>
      <c s="6" r="C79" t="n">
        <v>109264</v>
      </c>
    </row>
    <row r="80" spans="1:3">
      <c s="4" r="A80" t="s">
        <v>52</v>
      </c>
      <c s="6" r="B80" t="n">
        <v>1358155</v>
      </c>
      <c s="6" r="C80" t="n">
        <v>1271879</v>
      </c>
    </row>
    <row r="81" spans="1:3">
      <c s="3" r="A81" t="s">
        <v>53</v>
      </c>
    </row>
    <row r="82" spans="1:3">
      <c s="4" r="A82" t="s">
        <v>54</v>
      </c>
      <c s="6" r="B82" t="n">
        <v>239543</v>
      </c>
      <c s="6" r="C82" t="n">
        <v>238795</v>
      </c>
    </row>
    <row r="83" spans="1:3">
      <c s="4" r="A83" t="s">
        <v>55</v>
      </c>
      <c s="6" r="B83" t="n">
        <v>208730</v>
      </c>
      <c s="6" r="C83" t="n">
        <v>184935</v>
      </c>
    </row>
    <row r="84" spans="1:3">
      <c s="4" r="A84" t="s">
        <v>56</v>
      </c>
      <c s="6" r="B84" t="n">
        <v>448273</v>
      </c>
      <c s="6" r="C84" t="n">
        <v>423730</v>
      </c>
    </row>
    <row r="85" spans="1:3">
      <c s="4" r="A85" t="s">
        <v>57</v>
      </c>
      <c s="6" r="B85" t="n">
        <v>320897</v>
      </c>
      <c s="6" r="C85" t="n">
        <v>320900</v>
      </c>
    </row>
    <row r="86" spans="1:3">
      <c s="4" r="A86" t="s">
        <v>58</v>
      </c>
      <c s="6" r="B86" t="n">
        <v>769170</v>
      </c>
      <c s="6" r="C86" t="n">
        <v>744630</v>
      </c>
    </row>
    <row r="87" spans="1:3">
      <c s="3" r="A87" t="s">
        <v>59</v>
      </c>
    </row>
    <row r="88" spans="1:3">
      <c s="4" r="A88" t="s">
        <v>83</v>
      </c>
      <c s="6" r="B88" t="n">
        <v>54000</v>
      </c>
      <c s="6" r="C88" t="n">
        <v>12000</v>
      </c>
    </row>
    <row r="89" spans="1:3">
      <c s="4" r="A89" t="s">
        <v>61</v>
      </c>
      <c s="6" r="B89" t="n">
        <v>330</v>
      </c>
      <c s="6" r="C89" t="n">
        <v>312</v>
      </c>
    </row>
    <row r="90" spans="1:3">
      <c s="4" r="A90" t="s">
        <v>62</v>
      </c>
      <c s="6" r="B90" t="n">
        <v>40719</v>
      </c>
      <c s="6" r="C90" t="n">
        <v>39610</v>
      </c>
    </row>
    <row r="91" spans="1:3">
      <c s="4" r="A91" t="s">
        <v>63</v>
      </c>
      <c s="6" r="B91" t="n">
        <v>1863</v>
      </c>
    </row>
    <row r="92" spans="1:3">
      <c s="4" r="A92" t="s">
        <v>64</v>
      </c>
      <c s="6" r="B92" t="n">
        <v>9309</v>
      </c>
      <c s="6" r="C92" t="n">
        <v>7830</v>
      </c>
    </row>
    <row r="93" spans="1:3">
      <c s="4" r="A93" t="s">
        <v>65</v>
      </c>
      <c s="6" r="B93" t="n">
        <v>9519</v>
      </c>
      <c s="6" r="C93" t="n">
        <v>10630</v>
      </c>
    </row>
    <row r="94" spans="1:3">
      <c s="4" r="A94" t="s">
        <v>66</v>
      </c>
      <c s="6" r="B94" t="n">
        <v>6319</v>
      </c>
      <c s="6" r="C94" t="n">
        <v>3599</v>
      </c>
    </row>
    <row r="95" spans="1:3">
      <c s="4" r="A95" t="s">
        <v>67</v>
      </c>
      <c s="6" r="B95" t="n">
        <v>5581</v>
      </c>
      <c s="6" r="C95" t="n">
        <v>7053</v>
      </c>
    </row>
    <row r="96" spans="1:3">
      <c s="4" r="A96" t="s">
        <v>50</v>
      </c>
      <c s="6" r="B96" t="n">
        <v>10312</v>
      </c>
      <c s="6" r="C96" t="n">
        <v>9921</v>
      </c>
    </row>
    <row r="97" spans="1:3">
      <c s="4" r="A97" t="s">
        <v>69</v>
      </c>
      <c s="6" r="B97" t="n">
        <v>137952</v>
      </c>
      <c s="6" r="C97" t="n">
        <v>90955</v>
      </c>
    </row>
    <row r="98" spans="1:3">
      <c s="3" r="A98" t="s">
        <v>70</v>
      </c>
    </row>
    <row r="99" spans="1:3">
      <c s="4" r="A99" t="s">
        <v>71</v>
      </c>
      <c s="6" r="B99" t="n">
        <v>69809</v>
      </c>
      <c s="6" r="C99" t="n">
        <v>68041</v>
      </c>
    </row>
    <row r="100" spans="1:3">
      <c s="4" r="A100" t="s">
        <v>72</v>
      </c>
      <c s="6" r="B100" t="n">
        <v>117081</v>
      </c>
      <c s="6" r="C100" t="n">
        <v>117810</v>
      </c>
    </row>
    <row r="101" spans="1:3">
      <c s="4" r="A101" t="s">
        <v>73</v>
      </c>
      <c s="6" r="B101" t="n">
        <v>207960</v>
      </c>
      <c s="6" r="C101" t="n">
        <v>195658</v>
      </c>
    </row>
    <row r="102" spans="1:3">
      <c s="4" r="A102" t="s">
        <v>74</v>
      </c>
      <c s="6" r="B102" t="n">
        <v>1550</v>
      </c>
      <c s="6" r="C102" t="n">
        <v>1612</v>
      </c>
    </row>
    <row r="103" spans="1:3">
      <c s="4" r="A103" t="s">
        <v>75</v>
      </c>
      <c s="6" r="B103" t="n">
        <v>44614</v>
      </c>
      <c s="6" r="C103" t="n">
        <v>42666</v>
      </c>
    </row>
    <row r="104" spans="1:3">
      <c s="4" r="A104" t="s">
        <v>50</v>
      </c>
      <c s="6" r="B104" t="n">
        <v>10019</v>
      </c>
      <c s="6" r="C104" t="n">
        <v>10507</v>
      </c>
    </row>
    <row r="105" spans="1:3">
      <c s="4" r="A105" t="s">
        <v>76</v>
      </c>
      <c s="6" r="B105" t="n">
        <v>451033</v>
      </c>
      <c s="6" r="C105" t="n">
        <v>436294</v>
      </c>
    </row>
    <row r="106" spans="1:3">
      <c s="4" r="A106" t="s">
        <v>77</v>
      </c>
      <c s="4" r="B106" t="s">
        <v>78</v>
      </c>
      <c s="4" r="C106" t="s">
        <v>78</v>
      </c>
    </row>
    <row r="107" spans="1:3">
      <c s="4" r="A107" t="s">
        <v>79</v>
      </c>
      <c s="7" r="B107" t="n">
        <v>1358155</v>
      </c>
      <c s="7" r="C107" t="n">
        <v>1271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88</v>
      </c>
    </row>
    <row r="4" spans="1:2">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96</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9"/>
    <col customWidth="1" max="6" min="6" width="21"/>
    <col customWidth="1" max="7" min="7" width="21"/>
    <col customWidth="1" max="8" min="8" width="21"/>
  </cols>
  <sheetData>
    <row r="1" spans="1:8">
      <c s="1" r="A1" t="s">
        <v>233</v>
      </c>
      <c s="2" r="B1" t="s">
        <v>234</v>
      </c>
      <c s="2" r="C1" t="s">
        <v>235</v>
      </c>
      <c s="2" r="D1" t="s">
        <v>236</v>
      </c>
      <c s="2" r="E1" t="s">
        <v>237</v>
      </c>
      <c s="2" r="F1" t="s">
        <v>236</v>
      </c>
      <c s="2" r="G1" t="s">
        <v>238</v>
      </c>
      <c s="2" r="H1" t="s">
        <v>239</v>
      </c>
    </row>
    <row r="2" spans="1:8">
      <c s="3" r="A2" t="s">
        <v>240</v>
      </c>
    </row>
    <row r="3" spans="1:8">
      <c s="4" r="A3" t="s">
        <v>241</v>
      </c>
      <c s="6" r="E3" t="n">
        <v>2</v>
      </c>
    </row>
    <row r="4" spans="1:8">
      <c s="3" r="A4" t="s">
        <v>242</v>
      </c>
    </row>
    <row r="5" spans="1:8">
      <c s="4" r="A5" t="s">
        <v>60</v>
      </c>
      <c s="7" r="C5" t="n">
        <v>77000000</v>
      </c>
      <c s="7" r="E5" t="n">
        <v>77000000</v>
      </c>
      <c s="7" r="G5" t="n">
        <v>28000000</v>
      </c>
    </row>
    <row r="6" spans="1:8">
      <c s="3" r="A6" t="s">
        <v>243</v>
      </c>
    </row>
    <row r="7" spans="1:8">
      <c s="4" r="A7" t="s">
        <v>244</v>
      </c>
      <c s="6" r="C7" t="n">
        <v>4317000</v>
      </c>
      <c s="7" r="D7" t="n">
        <v>4326000</v>
      </c>
      <c s="6" r="E7" t="n">
        <v>12863000</v>
      </c>
      <c s="7" r="F7" t="n">
        <v>12662000</v>
      </c>
    </row>
    <row r="8" spans="1:8">
      <c s="4" r="A8" t="s">
        <v>245</v>
      </c>
      <c s="6" r="C8" t="n">
        <v>4400000</v>
      </c>
      <c s="6" r="D8" t="n">
        <v>4700000</v>
      </c>
      <c s="6" r="E8" t="n">
        <v>4400000</v>
      </c>
      <c s="6" r="F8" t="n">
        <v>4700000</v>
      </c>
      <c s="7" r="G8" t="n">
        <v>4600000</v>
      </c>
    </row>
    <row r="9" spans="1:8">
      <c s="4" r="A9" t="s">
        <v>246</v>
      </c>
    </row>
    <row r="10" spans="1:8">
      <c s="3" r="A10" t="s">
        <v>243</v>
      </c>
    </row>
    <row r="11" spans="1:8">
      <c s="4" r="A11" t="s">
        <v>247</v>
      </c>
      <c s="6" r="C11" t="n">
        <v>0</v>
      </c>
      <c s="6" r="E11" t="n">
        <v>0</v>
      </c>
    </row>
    <row r="12" spans="1:8">
      <c s="4" r="A12" t="s">
        <v>248</v>
      </c>
    </row>
    <row r="13" spans="1:8">
      <c s="3" r="A13" t="s">
        <v>242</v>
      </c>
    </row>
    <row r="14" spans="1:8">
      <c s="4" r="A14" t="s">
        <v>249</v>
      </c>
      <c s="6" r="C14" t="n">
        <v>100000000</v>
      </c>
      <c s="6" r="E14" t="n">
        <v>100000000</v>
      </c>
    </row>
    <row r="15" spans="1:8">
      <c s="4" r="A15" t="s">
        <v>80</v>
      </c>
    </row>
    <row r="16" spans="1:8">
      <c s="3" r="A16" t="s">
        <v>242</v>
      </c>
    </row>
    <row r="17" spans="1:8">
      <c s="4" r="A17" t="s">
        <v>250</v>
      </c>
      <c s="6" r="C17" t="n">
        <v>984000</v>
      </c>
      <c s="6" r="D17" t="n">
        <v>659000</v>
      </c>
      <c s="6" r="E17" t="n">
        <v>3000000</v>
      </c>
      <c s="6" r="F17" t="n">
        <v>2000000</v>
      </c>
    </row>
    <row r="18" spans="1:8">
      <c s="3" r="A18" t="s">
        <v>243</v>
      </c>
    </row>
    <row r="19" spans="1:8">
      <c s="4" r="A19" t="s">
        <v>251</v>
      </c>
      <c s="6" r="C19" t="n">
        <v>1100000</v>
      </c>
      <c s="6" r="E19" t="n">
        <v>3000000</v>
      </c>
    </row>
    <row r="20" spans="1:8">
      <c s="4" r="A20" t="s">
        <v>244</v>
      </c>
      <c s="6" r="C20" t="n">
        <v>4018000</v>
      </c>
      <c s="6" r="D20" t="n">
        <v>3842000</v>
      </c>
      <c s="7" r="E20" t="n">
        <v>11828000</v>
      </c>
      <c s="6" r="F20" t="n">
        <v>11508000</v>
      </c>
    </row>
    <row r="21" spans="1:8">
      <c s="4" r="A21" t="s">
        <v>252</v>
      </c>
    </row>
    <row r="22" spans="1:8">
      <c s="3" r="A22" t="s">
        <v>242</v>
      </c>
    </row>
    <row r="23" spans="1:8">
      <c s="4" r="A23" t="s">
        <v>253</v>
      </c>
      <c s="7" r="H23" t="n">
        <v>40000000</v>
      </c>
    </row>
    <row r="24" spans="1:8">
      <c s="4" r="A24" t="s">
        <v>254</v>
      </c>
      <c s="6" r="H24" t="n">
        <v>40000000</v>
      </c>
    </row>
    <row r="25" spans="1:8">
      <c s="4" r="A25" t="s">
        <v>255</v>
      </c>
    </row>
    <row r="26" spans="1:8">
      <c s="3" r="A26" t="s">
        <v>256</v>
      </c>
    </row>
    <row r="27" spans="1:8">
      <c s="4" r="A27" t="s">
        <v>257</v>
      </c>
      <c s="6" r="E27" t="n">
        <v>261000</v>
      </c>
    </row>
    <row r="28" spans="1:8">
      <c s="4" r="A28" t="s">
        <v>258</v>
      </c>
    </row>
    <row r="29" spans="1:8">
      <c s="3" r="A29" t="s">
        <v>256</v>
      </c>
    </row>
    <row r="30" spans="1:8">
      <c s="4" r="A30" t="s">
        <v>257</v>
      </c>
      <c s="6" r="E30" t="n">
        <v>24000</v>
      </c>
    </row>
    <row r="31" spans="1:8">
      <c s="4" r="A31" t="s">
        <v>259</v>
      </c>
    </row>
    <row r="32" spans="1:8">
      <c s="3" r="A32" t="s">
        <v>243</v>
      </c>
    </row>
    <row r="33" spans="1:8">
      <c s="4" r="A33" t="s">
        <v>244</v>
      </c>
      <c s="7" r="C33" t="n">
        <v>62000</v>
      </c>
      <c s="7" r="D33" t="n">
        <v>265000</v>
      </c>
      <c s="7" r="E33" t="n">
        <v>209000</v>
      </c>
      <c s="7" r="F33" t="n">
        <v>351000</v>
      </c>
    </row>
    <row r="34" spans="1:8">
      <c s="4" r="A34" t="s">
        <v>260</v>
      </c>
    </row>
    <row r="35" spans="1:8">
      <c s="3" r="A35" t="s">
        <v>242</v>
      </c>
    </row>
    <row r="36" spans="1:8">
      <c s="4" r="A36" t="s">
        <v>253</v>
      </c>
      <c s="6" r="H36" t="n">
        <v>10000000</v>
      </c>
    </row>
    <row r="37" spans="1:8">
      <c s="4" r="A37" t="s">
        <v>254</v>
      </c>
      <c s="7" r="H37" t="n">
        <v>10000000</v>
      </c>
    </row>
    <row r="38" spans="1:8">
      <c s="4" r="A38" t="s">
        <v>261</v>
      </c>
    </row>
    <row r="39" spans="1:8">
      <c s="3" r="A39" t="s">
        <v>256</v>
      </c>
    </row>
    <row r="40" spans="1:8">
      <c s="4" r="A40" t="s">
        <v>262</v>
      </c>
      <c s="4" r="B40" t="s">
        <v>263</v>
      </c>
      <c s="4" r="E40" t="s">
        <v>263</v>
      </c>
    </row>
    <row r="41" spans="1:8">
      <c s="3" r="A41" t="s">
        <v>243</v>
      </c>
    </row>
    <row r="42" spans="1:8">
      <c s="4" r="A42" t="s">
        <v>262</v>
      </c>
      <c s="4" r="B42" t="s">
        <v>263</v>
      </c>
      <c s="4" r="E42" t="s">
        <v>263</v>
      </c>
    </row>
    <row r="43" spans="1:8">
      <c s="4" r="A43" t="s">
        <v>264</v>
      </c>
    </row>
    <row r="44" spans="1:8">
      <c s="3" r="A44" t="s">
        <v>256</v>
      </c>
    </row>
    <row r="45" spans="1:8">
      <c s="4" r="A45" t="s">
        <v>265</v>
      </c>
      <c s="4" r="C45" t="s">
        <v>266</v>
      </c>
      <c s="4" r="D45" t="s">
        <v>266</v>
      </c>
      <c s="4" r="E45" t="s">
        <v>266</v>
      </c>
      <c s="4" r="F45" t="s">
        <v>266</v>
      </c>
    </row>
    <row r="46" spans="1:8">
      <c s="4" r="A46" t="s">
        <v>267</v>
      </c>
    </row>
    <row r="47" spans="1:8">
      <c s="3" r="A47" t="s">
        <v>242</v>
      </c>
    </row>
    <row r="48" spans="1:8">
      <c s="4" r="A48" t="s">
        <v>268</v>
      </c>
      <c s="7" r="C48" t="n">
        <v>50000000</v>
      </c>
      <c s="7" r="E48" t="n">
        <v>50000000</v>
      </c>
    </row>
    <row r="49" spans="1:8">
      <c s="4" r="A49" t="s">
        <v>269</v>
      </c>
    </row>
    <row r="50" spans="1:8">
      <c s="3" r="A50" t="s">
        <v>242</v>
      </c>
    </row>
    <row r="51" spans="1:8">
      <c s="4" r="A51" t="s">
        <v>268</v>
      </c>
      <c s="7" r="C51" t="n">
        <v>150000000</v>
      </c>
      <c s="7" r="E51" t="n">
        <v>150000000</v>
      </c>
    </row>
    <row r="52" spans="1:8">
      <c s="4" r="A52" t="s">
        <v>270</v>
      </c>
    </row>
    <row r="53" spans="1:8">
      <c s="3" r="A53" t="s">
        <v>271</v>
      </c>
    </row>
    <row r="54" spans="1:8">
      <c s="4" r="A54" t="s">
        <v>272</v>
      </c>
      <c s="4" r="B54" t="s">
        <v>273</v>
      </c>
    </row>
    <row r="55" spans="1:8">
      <c s="4" r="A55" t="s">
        <v>274</v>
      </c>
    </row>
    <row r="56" spans="1:8">
      <c s="3" r="A56" t="s">
        <v>271</v>
      </c>
    </row>
    <row r="57" spans="1:8">
      <c s="4" r="A57" t="s">
        <v>272</v>
      </c>
      <c s="4" r="B57" t="s">
        <v>2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6</v>
      </c>
      <c s="2" r="B1" t="s">
        <v>1</v>
      </c>
    </row>
    <row r="2" spans="1:4">
      <c s="2" r="B2" t="s">
        <v>2</v>
      </c>
      <c s="2" r="C2" t="s">
        <v>89</v>
      </c>
      <c s="2" r="D2" t="s">
        <v>25</v>
      </c>
    </row>
    <row r="3" spans="1:4">
      <c s="3" r="A3" t="s">
        <v>277</v>
      </c>
    </row>
    <row r="4" spans="1:4">
      <c s="4" r="A4" t="s">
        <v>278</v>
      </c>
      <c s="7" r="B4" t="n">
        <v>56200</v>
      </c>
    </row>
    <row r="5" spans="1:4">
      <c s="4" r="A5" t="s">
        <v>279</v>
      </c>
      <c s="6" r="B5" t="n">
        <v>10421</v>
      </c>
      <c s="7" r="D5" t="n">
        <v>10209</v>
      </c>
    </row>
    <row r="6" spans="1:4">
      <c s="4" r="A6" t="s">
        <v>280</v>
      </c>
    </row>
    <row r="7" spans="1:4">
      <c s="3" r="A7" t="s">
        <v>277</v>
      </c>
    </row>
    <row r="8" spans="1:4">
      <c s="4" r="A8" t="s">
        <v>278</v>
      </c>
      <c s="6" r="B8" t="n">
        <v>23300</v>
      </c>
    </row>
    <row r="9" spans="1:4">
      <c s="4" r="A9" t="s">
        <v>281</v>
      </c>
    </row>
    <row r="10" spans="1:4">
      <c s="3" r="A10" t="s">
        <v>277</v>
      </c>
    </row>
    <row r="11" spans="1:4">
      <c s="4" r="A11" t="s">
        <v>278</v>
      </c>
      <c s="6" r="B11" t="n">
        <v>5581</v>
      </c>
    </row>
    <row r="12" spans="1:4">
      <c s="4" r="A12" t="s">
        <v>80</v>
      </c>
    </row>
    <row r="13" spans="1:4">
      <c s="3" r="A13" t="s">
        <v>277</v>
      </c>
    </row>
    <row r="14" spans="1:4">
      <c s="4" r="A14" t="s">
        <v>49</v>
      </c>
      <c s="6" r="B14" t="n">
        <v>154092</v>
      </c>
      <c s="6" r="D14" t="n">
        <v>132696</v>
      </c>
    </row>
    <row r="15" spans="1:4">
      <c s="4" r="A15" t="s">
        <v>279</v>
      </c>
      <c s="6" r="B15" t="n">
        <v>10312</v>
      </c>
      <c s="6" r="D15" t="n">
        <v>9921</v>
      </c>
    </row>
    <row r="16" spans="1:4">
      <c s="4" r="A16" t="s">
        <v>282</v>
      </c>
    </row>
    <row r="17" spans="1:4">
      <c s="3" r="A17" t="s">
        <v>277</v>
      </c>
    </row>
    <row r="18" spans="1:4">
      <c s="4" r="A18" t="s">
        <v>283</v>
      </c>
      <c s="6" r="B18" t="n">
        <v>12900</v>
      </c>
      <c s="7" r="C18" t="n">
        <v>1700</v>
      </c>
    </row>
    <row r="19" spans="1:4">
      <c s="4" r="A19" t="s">
        <v>49</v>
      </c>
      <c s="6" r="B19" t="n">
        <v>65444</v>
      </c>
      <c s="6" r="D19" t="n">
        <v>45171</v>
      </c>
    </row>
    <row r="20" spans="1:4">
      <c s="4" r="A20" t="s">
        <v>284</v>
      </c>
    </row>
    <row r="21" spans="1:4">
      <c s="3" r="A21" t="s">
        <v>277</v>
      </c>
    </row>
    <row r="22" spans="1:4">
      <c s="4" r="A22" t="s">
        <v>49</v>
      </c>
      <c s="6" r="B22" t="n">
        <v>12037</v>
      </c>
      <c s="6" r="D22" t="n">
        <v>12699</v>
      </c>
    </row>
    <row r="23" spans="1:4">
      <c s="4" r="A23" t="s">
        <v>285</v>
      </c>
    </row>
    <row r="24" spans="1:4">
      <c s="3" r="A24" t="s">
        <v>277</v>
      </c>
    </row>
    <row r="25" spans="1:4">
      <c s="4" r="A25" t="s">
        <v>49</v>
      </c>
      <c s="6" r="B25" t="n">
        <v>24835</v>
      </c>
      <c s="6" r="D25" t="n">
        <v>21996</v>
      </c>
    </row>
    <row r="26" spans="1:4">
      <c s="4" r="A26" t="s">
        <v>286</v>
      </c>
    </row>
    <row r="27" spans="1:4">
      <c s="3" r="A27" t="s">
        <v>277</v>
      </c>
    </row>
    <row r="28" spans="1:4">
      <c s="4" r="A28" t="s">
        <v>49</v>
      </c>
      <c s="6" r="D28" t="n">
        <v>7053</v>
      </c>
    </row>
    <row r="29" spans="1:4">
      <c s="4" r="A29" t="s">
        <v>287</v>
      </c>
    </row>
    <row r="30" spans="1:4">
      <c s="3" r="A30" t="s">
        <v>277</v>
      </c>
    </row>
    <row r="31" spans="1:4">
      <c s="4" r="A31" t="s">
        <v>49</v>
      </c>
      <c s="6" r="B31" t="n">
        <v>17634</v>
      </c>
      <c s="6" r="D31" t="n">
        <v>16176</v>
      </c>
    </row>
    <row r="32" spans="1:4">
      <c s="4" r="A32" t="s">
        <v>288</v>
      </c>
    </row>
    <row r="33" spans="1:4">
      <c s="3" r="A33" t="s">
        <v>277</v>
      </c>
    </row>
    <row r="34" spans="1:4">
      <c s="4" r="A34" t="s">
        <v>49</v>
      </c>
      <c s="6" r="B34" t="n">
        <v>8378</v>
      </c>
      <c s="6" r="D34" t="n">
        <v>8699</v>
      </c>
    </row>
    <row r="35" spans="1:4">
      <c s="4" r="A35" t="s">
        <v>289</v>
      </c>
    </row>
    <row r="36" spans="1:4">
      <c s="3" r="A36" t="s">
        <v>277</v>
      </c>
    </row>
    <row r="37" spans="1:4">
      <c s="4" r="A37" t="s">
        <v>49</v>
      </c>
      <c s="6" r="B37" t="n">
        <v>26309</v>
      </c>
      <c s="6" r="D37" t="n">
        <v>25668</v>
      </c>
    </row>
    <row r="38" spans="1:4">
      <c s="4" r="A38" t="s">
        <v>290</v>
      </c>
    </row>
    <row r="39" spans="1:4">
      <c s="3" r="A39" t="s">
        <v>277</v>
      </c>
    </row>
    <row r="40" spans="1:4">
      <c s="4" r="A40" t="s">
        <v>49</v>
      </c>
      <c s="7" r="B40" t="n">
        <v>-6126</v>
      </c>
      <c s="7" r="D40" t="n">
        <v>-47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91</v>
      </c>
      <c s="2" r="B1" t="s">
        <v>88</v>
      </c>
      <c s="2" r="D1" t="s">
        <v>1</v>
      </c>
      <c s="2" r="F1" t="s">
        <v>292</v>
      </c>
    </row>
    <row r="2" spans="1:6">
      <c s="2" r="B2" t="s">
        <v>2</v>
      </c>
      <c s="2" r="C2" t="s">
        <v>89</v>
      </c>
      <c s="2" r="D2" t="s">
        <v>2</v>
      </c>
      <c s="2" r="E2" t="s">
        <v>89</v>
      </c>
      <c s="2" r="F2" t="s">
        <v>25</v>
      </c>
    </row>
    <row r="3" spans="1:6">
      <c s="3" r="A3" t="s">
        <v>277</v>
      </c>
    </row>
    <row r="4" spans="1:6">
      <c s="4" r="A4" t="s">
        <v>293</v>
      </c>
      <c s="7" r="B4" t="n">
        <v>90617</v>
      </c>
      <c s="7" r="C4" t="n">
        <v>97273</v>
      </c>
      <c s="7" r="D4" t="n">
        <v>237987</v>
      </c>
      <c s="7" r="E4" t="n">
        <v>256358</v>
      </c>
    </row>
    <row r="5" spans="1:6">
      <c s="4" r="A5" t="s">
        <v>294</v>
      </c>
    </row>
    <row r="6" spans="1:6">
      <c s="3" r="A6" t="s">
        <v>277</v>
      </c>
    </row>
    <row r="7" spans="1:6">
      <c s="4" r="A7" t="s">
        <v>295</v>
      </c>
      <c s="6" r="D7" t="n">
        <v>33200</v>
      </c>
    </row>
    <row r="8" spans="1:6">
      <c s="4" r="A8" t="s">
        <v>80</v>
      </c>
    </row>
    <row r="9" spans="1:6">
      <c s="3" r="A9" t="s">
        <v>277</v>
      </c>
    </row>
    <row r="10" spans="1:6">
      <c s="4" r="A10" t="s">
        <v>296</v>
      </c>
      <c s="6" r="B10" t="n">
        <v>154092</v>
      </c>
      <c s="6" r="D10" t="n">
        <v>154092</v>
      </c>
      <c s="7" r="F10" t="n">
        <v>132696</v>
      </c>
    </row>
    <row r="11" spans="1:6">
      <c s="4" r="A11" t="s">
        <v>293</v>
      </c>
      <c s="6" r="B11" t="n">
        <v>90617</v>
      </c>
      <c s="7" r="C11" t="n">
        <v>97273</v>
      </c>
      <c s="7" r="D11" t="n">
        <v>237987</v>
      </c>
      <c s="6" r="E11" t="n">
        <v>256358</v>
      </c>
    </row>
    <row r="12" spans="1:6">
      <c s="4" r="A12" t="s">
        <v>297</v>
      </c>
    </row>
    <row r="13" spans="1:6">
      <c s="3" r="A13" t="s">
        <v>277</v>
      </c>
    </row>
    <row r="14" spans="1:6">
      <c s="4" r="A14" t="s">
        <v>298</v>
      </c>
      <c s="4" r="D14" t="s">
        <v>299</v>
      </c>
    </row>
    <row r="15" spans="1:6">
      <c s="4" r="A15" t="s">
        <v>300</v>
      </c>
      <c s="7" r="D15" t="n">
        <v>12900</v>
      </c>
      <c s="7" r="E15" t="n">
        <v>1700</v>
      </c>
    </row>
    <row r="16" spans="1:6">
      <c s="4" r="A16" t="s">
        <v>296</v>
      </c>
      <c s="6" r="B16" t="n">
        <v>65444</v>
      </c>
      <c s="6" r="D16" t="n">
        <v>65444</v>
      </c>
      <c s="7" r="F16" t="n">
        <v>45171</v>
      </c>
    </row>
    <row r="17" spans="1:6">
      <c s="4" r="A17" t="s">
        <v>301</v>
      </c>
    </row>
    <row r="18" spans="1:6">
      <c s="3" r="A18" t="s">
        <v>277</v>
      </c>
    </row>
    <row r="19" spans="1:6">
      <c s="4" r="A19" t="s">
        <v>302</v>
      </c>
      <c s="4" r="F19" t="s">
        <v>303</v>
      </c>
    </row>
    <row r="20" spans="1:6">
      <c s="4" r="A20" t="s">
        <v>304</v>
      </c>
    </row>
    <row r="21" spans="1:6">
      <c s="3" r="A21" t="s">
        <v>277</v>
      </c>
    </row>
    <row r="22" spans="1:6">
      <c s="4" r="A22" t="s">
        <v>296</v>
      </c>
      <c s="6" r="B22" t="n">
        <v>69800</v>
      </c>
      <c s="6" r="D22" t="n">
        <v>69800</v>
      </c>
    </row>
    <row r="23" spans="1:6">
      <c s="4" r="A23" t="s">
        <v>293</v>
      </c>
      <c s="6" r="B23" t="n">
        <v>110</v>
      </c>
      <c s="6" r="D23" t="n">
        <v>800</v>
      </c>
    </row>
    <row r="24" spans="1:6">
      <c s="4" r="A24" t="s">
        <v>305</v>
      </c>
      <c s="7" r="F24" t="n">
        <v>1400</v>
      </c>
    </row>
    <row r="25" spans="1:6">
      <c s="4" r="A25" t="s">
        <v>306</v>
      </c>
    </row>
    <row r="26" spans="1:6">
      <c s="3" r="A26" t="s">
        <v>277</v>
      </c>
    </row>
    <row r="27" spans="1:6">
      <c s="4" r="A27" t="s">
        <v>296</v>
      </c>
      <c s="7" r="B27" t="n">
        <v>4400</v>
      </c>
      <c s="7" r="D27" t="n">
        <v>4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7</v>
      </c>
      <c s="2" r="B1" t="s">
        <v>308</v>
      </c>
      <c s="2" r="C1" t="s">
        <v>292</v>
      </c>
    </row>
    <row r="2" spans="1:3">
      <c s="2" r="B2" t="s">
        <v>309</v>
      </c>
      <c s="2" r="C2" t="s">
        <v>310</v>
      </c>
    </row>
    <row r="3" spans="1:3">
      <c s="3" r="A3" t="s">
        <v>277</v>
      </c>
    </row>
    <row r="4" spans="1:3">
      <c s="4" r="A4" t="s">
        <v>311</v>
      </c>
      <c s="6" r="B4" t="n">
        <v>3</v>
      </c>
    </row>
    <row r="5" spans="1:3">
      <c s="4" r="A5" t="s">
        <v>312</v>
      </c>
      <c s="4" r="B5" t="s">
        <v>313</v>
      </c>
    </row>
    <row r="6" spans="1:3">
      <c s="4" r="A6" t="s">
        <v>314</v>
      </c>
      <c s="4" r="C6"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16</v>
      </c>
      <c s="2" r="C1" t="s">
        <v>88</v>
      </c>
      <c s="2" r="E1" t="s">
        <v>1</v>
      </c>
    </row>
    <row r="2" spans="1:6">
      <c s="2" r="C2" t="s">
        <v>2</v>
      </c>
      <c s="2" r="D2" t="s">
        <v>89</v>
      </c>
      <c s="2" r="E2" t="s">
        <v>2</v>
      </c>
      <c s="2" r="F2" t="s">
        <v>89</v>
      </c>
    </row>
    <row r="3" spans="1:6">
      <c s="3" r="A3" t="s">
        <v>317</v>
      </c>
    </row>
    <row r="4" spans="1:6">
      <c s="4" r="A4" t="s">
        <v>124</v>
      </c>
      <c s="7" r="C4" t="n">
        <v>21639</v>
      </c>
      <c s="7" r="D4" t="n">
        <v>21079</v>
      </c>
      <c s="7" r="E4" t="n">
        <v>48531</v>
      </c>
      <c s="7" r="F4" t="n">
        <v>48876</v>
      </c>
    </row>
    <row r="5" spans="1:6">
      <c s="4" r="A5" t="s">
        <v>318</v>
      </c>
      <c s="6" r="C5" t="n">
        <v>8189</v>
      </c>
      <c s="6" r="D5" t="n">
        <v>8326</v>
      </c>
      <c s="6" r="E5" t="n">
        <v>24558</v>
      </c>
      <c s="6" r="F5" t="n">
        <v>24497</v>
      </c>
    </row>
    <row r="6" spans="1:6">
      <c s="4" r="A6" t="s">
        <v>319</v>
      </c>
      <c s="6" r="C6" t="n">
        <v>48</v>
      </c>
      <c s="6" r="D6" t="n">
        <v>47</v>
      </c>
      <c s="6" r="E6" t="n">
        <v>141</v>
      </c>
      <c s="6" r="F6" t="n">
        <v>134</v>
      </c>
    </row>
    <row r="7" spans="1:6">
      <c s="4" r="A7" t="s">
        <v>320</v>
      </c>
      <c s="6" r="C7" t="n">
        <v>13402</v>
      </c>
      <c s="6" r="D7" t="n">
        <v>12706</v>
      </c>
      <c s="6" r="E7" t="n">
        <v>23832</v>
      </c>
      <c s="6" r="F7" t="n">
        <v>24245</v>
      </c>
    </row>
    <row r="8" spans="1:6">
      <c s="4" r="A8" t="s">
        <v>321</v>
      </c>
      <c s="6" r="C8" t="n">
        <v>13323</v>
      </c>
      <c s="6" r="D8" t="n">
        <v>12633</v>
      </c>
      <c s="6" r="E8" t="n">
        <v>23696</v>
      </c>
      <c s="6" r="F8" t="n">
        <v>24114</v>
      </c>
    </row>
    <row r="9" spans="1:6">
      <c s="4" r="A9" t="s">
        <v>322</v>
      </c>
      <c s="6" r="C9" t="n">
        <v>79</v>
      </c>
      <c s="6" r="D9" t="n">
        <v>73</v>
      </c>
      <c s="6" r="E9" t="n">
        <v>136</v>
      </c>
      <c s="6" r="F9" t="n">
        <v>131</v>
      </c>
    </row>
    <row r="10" spans="1:6">
      <c s="4" r="A10" t="s">
        <v>323</v>
      </c>
      <c s="7" r="C10" t="n">
        <v>21512</v>
      </c>
      <c s="7" r="D10" t="n">
        <v>20959</v>
      </c>
      <c s="7" r="E10" t="n">
        <v>48254</v>
      </c>
      <c s="7" r="F10" t="n">
        <v>48611</v>
      </c>
    </row>
    <row r="11" spans="1:6">
      <c s="4" r="A11" t="s">
        <v>324</v>
      </c>
      <c s="6" r="C11" t="n">
        <v>36561</v>
      </c>
      <c s="6" r="D11" t="n">
        <v>37063</v>
      </c>
      <c s="6" r="E11" t="n">
        <v>36546</v>
      </c>
      <c s="6" r="F11" t="n">
        <v>37653</v>
      </c>
    </row>
    <row r="12" spans="1:6">
      <c s="4" r="A12" t="s">
        <v>325</v>
      </c>
      <c s="8" r="C12" t="n">
        <v>0.59</v>
      </c>
      <c s="8" r="D12" t="n">
        <v>0.57</v>
      </c>
      <c s="8" r="E12" t="n">
        <v>1.32</v>
      </c>
      <c s="8" r="F12" t="n">
        <v>1.29</v>
      </c>
    </row>
    <row r="13" spans="1:6">
      <c s="3" r="A13" t="s">
        <v>326</v>
      </c>
    </row>
    <row r="14" spans="1:6">
      <c s="4" r="A14" t="s">
        <v>323</v>
      </c>
      <c s="7" r="C14" t="n">
        <v>21512</v>
      </c>
      <c s="7" r="D14" t="n">
        <v>20959</v>
      </c>
      <c s="7" r="E14" t="n">
        <v>48254</v>
      </c>
      <c s="7" r="F14" t="n">
        <v>48611</v>
      </c>
    </row>
    <row r="15" spans="1:6">
      <c s="4" r="A15" t="s">
        <v>327</v>
      </c>
      <c s="6" r="C15" t="n">
        <v>79</v>
      </c>
      <c s="6" r="D15" t="n">
        <v>73</v>
      </c>
      <c s="6" r="E15" t="n">
        <v>136</v>
      </c>
      <c s="6" r="F15" t="n">
        <v>131</v>
      </c>
    </row>
    <row r="16" spans="1:6">
      <c s="4" r="A16" t="s">
        <v>328</v>
      </c>
      <c s="7" r="C16" t="n">
        <v>21591</v>
      </c>
      <c s="7" r="D16" t="n">
        <v>21032</v>
      </c>
      <c s="7" r="E16" t="n">
        <v>48390</v>
      </c>
      <c s="7" r="F16" t="n">
        <v>48742</v>
      </c>
    </row>
    <row r="17" spans="1:6">
      <c s="4" r="A17" t="s">
        <v>324</v>
      </c>
      <c s="6" r="C17" t="n">
        <v>36561</v>
      </c>
      <c s="6" r="D17" t="n">
        <v>37063</v>
      </c>
      <c s="6" r="E17" t="n">
        <v>36546</v>
      </c>
      <c s="6" r="F17" t="n">
        <v>37653</v>
      </c>
    </row>
    <row r="18" spans="1:6">
      <c s="4" r="A18" t="s">
        <v>329</v>
      </c>
      <c s="4" r="B18" t="s">
        <v>330</v>
      </c>
      <c s="6" r="C18" t="n">
        <v>201</v>
      </c>
      <c s="6" r="D18" t="n">
        <v>203</v>
      </c>
      <c s="6" r="E18" t="n">
        <v>197</v>
      </c>
      <c s="6" r="F18" t="n">
        <v>200</v>
      </c>
    </row>
    <row r="19" spans="1:6">
      <c s="4" r="A19" t="s">
        <v>331</v>
      </c>
      <c s="6" r="C19" t="n">
        <v>36762</v>
      </c>
      <c s="6" r="D19" t="n">
        <v>37266</v>
      </c>
      <c s="6" r="E19" t="n">
        <v>36743</v>
      </c>
      <c s="6" r="F19" t="n">
        <v>37853</v>
      </c>
    </row>
    <row r="20" spans="1:6">
      <c s="4" r="A20" t="s">
        <v>332</v>
      </c>
      <c s="8" r="C20" t="n">
        <v>0.59</v>
      </c>
      <c s="8" r="D20" t="n">
        <v>0.5600000000000001</v>
      </c>
      <c s="8" r="E20" t="n">
        <v>1.32</v>
      </c>
      <c s="8" r="F20" t="n">
        <v>1.29</v>
      </c>
    </row>
    <row r="21" spans="1:6">
      <c r="A21" t="n"/>
    </row>
    <row r="22" spans="1:6">
      <c s="4" r="A22" t="s">
        <v>330</v>
      </c>
      <c s="4" r="B22" t="s">
        <v>333</v>
      </c>
    </row>
  </sheetData>
  <mergeCells count="5">
    <mergeCell ref="A1:B2"/>
    <mergeCell ref="C1:D1"/>
    <mergeCell ref="E1:F1"/>
    <mergeCell ref="A21:E21"/>
    <mergeCell ref="B22:E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s="1" r="A1" t="s">
        <v>334</v>
      </c>
      <c s="2" r="B1" t="s">
        <v>88</v>
      </c>
      <c s="2" r="D1" t="s">
        <v>1</v>
      </c>
    </row>
    <row r="2" spans="1:6">
      <c s="2" r="B2" t="s">
        <v>2</v>
      </c>
      <c s="2" r="C2" t="s">
        <v>89</v>
      </c>
      <c s="2" r="D2" t="s">
        <v>2</v>
      </c>
      <c s="2" r="E2" t="s">
        <v>89</v>
      </c>
      <c s="2" r="F2" t="s">
        <v>335</v>
      </c>
    </row>
    <row r="3" spans="1:6">
      <c s="3" r="A3" t="s">
        <v>336</v>
      </c>
    </row>
    <row r="4" spans="1:6">
      <c s="4" r="A4" t="s">
        <v>337</v>
      </c>
      <c s="6" r="B4" t="n">
        <v>138060</v>
      </c>
      <c s="6" r="C4" t="n">
        <v>174306</v>
      </c>
      <c s="6" r="D4" t="n">
        <v>138060</v>
      </c>
      <c s="6" r="E4" t="n">
        <v>174306</v>
      </c>
    </row>
    <row r="5" spans="1:6">
      <c s="4" r="A5" t="s">
        <v>338</v>
      </c>
      <c s="6" r="D5" t="n">
        <v>0</v>
      </c>
    </row>
    <row r="6" spans="1:6">
      <c s="4" r="A6" t="s">
        <v>339</v>
      </c>
      <c s="6" r="D6" t="n">
        <v>0</v>
      </c>
      <c s="6" r="E6" t="n">
        <v>0</v>
      </c>
    </row>
    <row r="7" spans="1:6">
      <c s="4" r="A7" t="s">
        <v>340</v>
      </c>
      <c s="6" r="D7" t="n">
        <v>67832</v>
      </c>
      <c s="6" r="E7" t="n">
        <v>96157</v>
      </c>
    </row>
    <row r="8" spans="1:6">
      <c s="4" r="A8" t="s">
        <v>341</v>
      </c>
      <c s="7" r="D8" t="n">
        <v>210</v>
      </c>
      <c s="7" r="E8" t="n">
        <v>746</v>
      </c>
    </row>
    <row r="9" spans="1:6">
      <c s="4" r="A9" t="s">
        <v>151</v>
      </c>
      <c s="7" r="B9" t="n">
        <v>8200</v>
      </c>
      <c s="7" r="C9" t="n">
        <v>8300</v>
      </c>
      <c s="7" r="D9" t="n">
        <v>24558</v>
      </c>
      <c s="7" r="E9" t="n">
        <v>24497</v>
      </c>
    </row>
    <row r="10" spans="1:6">
      <c s="4" r="A10" t="s">
        <v>342</v>
      </c>
      <c s="9" r="B10" t="n">
        <v>0.224</v>
      </c>
      <c s="9" r="C10" t="n">
        <v>0.224</v>
      </c>
      <c s="9" r="D10" t="n">
        <v>0.672</v>
      </c>
      <c s="9" r="E10" t="n">
        <v>0.65</v>
      </c>
    </row>
    <row r="11" spans="1:6">
      <c s="4" r="A11" t="s">
        <v>343</v>
      </c>
    </row>
    <row r="12" spans="1:6">
      <c s="3" r="A12" t="s">
        <v>336</v>
      </c>
    </row>
    <row r="13" spans="1:6">
      <c s="4" r="A13" t="s">
        <v>344</v>
      </c>
      <c s="6" r="B13" t="n">
        <v>216733</v>
      </c>
      <c s="6" r="C13" t="n">
        <v>211406</v>
      </c>
      <c s="6" r="D13" t="n">
        <v>216733</v>
      </c>
      <c s="6" r="E13" t="n">
        <v>211406</v>
      </c>
    </row>
    <row r="14" spans="1:6">
      <c s="4" r="A14" t="s">
        <v>345</v>
      </c>
    </row>
    <row r="15" spans="1:6">
      <c s="3" r="A15" t="s">
        <v>336</v>
      </c>
    </row>
    <row r="16" spans="1:6">
      <c s="4" r="A16" t="s">
        <v>346</v>
      </c>
      <c s="6" r="F16" t="n">
        <v>2450000</v>
      </c>
    </row>
    <row r="17" spans="1:6">
      <c s="4" r="A17" t="s">
        <v>347</v>
      </c>
      <c s="6" r="E17" t="n">
        <v>17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6"/>
    <col customWidth="1" max="6" min="6" width="21"/>
  </cols>
  <sheetData>
    <row r="1" spans="1:6">
      <c s="1" r="A1" t="s">
        <v>348</v>
      </c>
      <c s="2" r="B1" t="s">
        <v>308</v>
      </c>
      <c s="2" r="C1" t="s">
        <v>88</v>
      </c>
      <c s="2" r="E1" t="s">
        <v>1</v>
      </c>
    </row>
    <row r="2" spans="1:6">
      <c s="2" r="B2" t="s">
        <v>349</v>
      </c>
      <c s="2" r="C2" t="s">
        <v>350</v>
      </c>
      <c s="2" r="D2" t="s">
        <v>236</v>
      </c>
      <c s="2" r="E2" t="s">
        <v>351</v>
      </c>
      <c s="2" r="F2" t="s">
        <v>236</v>
      </c>
    </row>
    <row r="3" spans="1:6">
      <c s="3" r="A3" t="s">
        <v>217</v>
      </c>
    </row>
    <row r="4" spans="1:6">
      <c s="4" r="A4" t="s">
        <v>352</v>
      </c>
      <c s="6" r="C4" t="n">
        <v>396000</v>
      </c>
    </row>
    <row r="5" spans="1:6">
      <c s="4" r="A5" t="s">
        <v>353</v>
      </c>
    </row>
    <row r="6" spans="1:6">
      <c s="3" r="A6" t="s">
        <v>217</v>
      </c>
    </row>
    <row r="7" spans="1:6">
      <c s="4" r="A7" t="s">
        <v>354</v>
      </c>
      <c s="6" r="C7" t="n">
        <v>1</v>
      </c>
      <c s="6" r="E7" t="n">
        <v>1</v>
      </c>
    </row>
    <row r="8" spans="1:6">
      <c s="3" r="A8" t="s">
        <v>355</v>
      </c>
    </row>
    <row r="9" spans="1:6">
      <c s="4" r="A9" t="s">
        <v>356</v>
      </c>
      <c s="7" r="C9" t="n">
        <v>-4933</v>
      </c>
      <c s="7" r="D9" t="n">
        <v>-5662</v>
      </c>
      <c s="7" r="E9" t="n">
        <v>-7053</v>
      </c>
      <c s="7" r="F9" t="n">
        <v>-3339</v>
      </c>
    </row>
    <row r="10" spans="1:6">
      <c s="4" r="A10" t="s">
        <v>357</v>
      </c>
      <c s="6" r="C10" t="n">
        <v>-648</v>
      </c>
      <c s="6" r="D10" t="n">
        <v>-1584</v>
      </c>
      <c s="6" r="E10" t="n">
        <v>1472</v>
      </c>
      <c s="6" r="F10" t="n">
        <v>-3907</v>
      </c>
    </row>
    <row r="11" spans="1:6">
      <c s="4" r="A11" t="s">
        <v>358</v>
      </c>
      <c s="7" r="B11" t="n">
        <v>-3339</v>
      </c>
      <c s="7" r="C11" t="n">
        <v>-5581</v>
      </c>
      <c s="7" r="D11" t="n">
        <v>-7246</v>
      </c>
      <c s="7" r="E11" t="n">
        <v>-5581</v>
      </c>
      <c s="7" r="F11" t="n">
        <v>-7246</v>
      </c>
    </row>
    <row r="12" spans="1:6">
      <c s="4" r="A12" t="s">
        <v>359</v>
      </c>
    </row>
    <row r="13" spans="1:6">
      <c s="3" r="A13" t="s">
        <v>217</v>
      </c>
    </row>
    <row r="14" spans="1:6">
      <c s="4" r="A14" t="s">
        <v>360</v>
      </c>
      <c s="4" r="B14" t="s">
        <v>361</v>
      </c>
    </row>
    <row r="15" spans="1:6">
      <c s="4" r="A15" t="s">
        <v>362</v>
      </c>
    </row>
    <row r="16" spans="1:6">
      <c s="3" r="A16" t="s">
        <v>217</v>
      </c>
    </row>
    <row r="17" spans="1:6">
      <c s="4" r="A17" t="s">
        <v>360</v>
      </c>
      <c s="4" r="B17" t="s">
        <v>363</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4</v>
      </c>
      <c s="2" r="B1" t="s">
        <v>2</v>
      </c>
      <c s="2" r="C1" t="s">
        <v>25</v>
      </c>
    </row>
    <row r="2" spans="1:3">
      <c s="4" r="A2" t="s">
        <v>365</v>
      </c>
    </row>
    <row r="3" spans="1:3">
      <c s="3" r="A3" t="s">
        <v>366</v>
      </c>
    </row>
    <row r="4" spans="1:3">
      <c s="4" r="A4" t="s">
        <v>367</v>
      </c>
      <c s="7" r="B4" t="n">
        <v>325590</v>
      </c>
      <c s="7" r="C4" t="n">
        <v>325853</v>
      </c>
    </row>
    <row r="5" spans="1:3">
      <c s="4" r="A5" t="s">
        <v>368</v>
      </c>
    </row>
    <row r="6" spans="1:3">
      <c s="3" r="A6" t="s">
        <v>366</v>
      </c>
    </row>
    <row r="7" spans="1:3">
      <c s="4" r="A7" t="s">
        <v>367</v>
      </c>
      <c s="6" r="B7" t="n">
        <v>443802</v>
      </c>
      <c s="7" r="C7" t="n">
        <v>403844</v>
      </c>
    </row>
    <row r="8" spans="1:3">
      <c s="4" r="A8" t="s">
        <v>369</v>
      </c>
    </row>
    <row r="9" spans="1:3">
      <c s="3" r="A9" t="s">
        <v>222</v>
      </c>
    </row>
    <row r="10" spans="1:3">
      <c s="4" r="A10" t="s">
        <v>370</v>
      </c>
      <c s="7" r="B10" t="n">
        <v>12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4</v>
      </c>
      <c s="2" r="B1" t="s">
        <v>2</v>
      </c>
      <c s="2" r="C1" t="s">
        <v>25</v>
      </c>
    </row>
    <row r="2" spans="1:3">
      <c s="4" r="A2" t="s">
        <v>85</v>
      </c>
      <c s="7" r="B2" t="n">
        <v>735</v>
      </c>
      <c s="7" r="C2" t="n">
        <v>790</v>
      </c>
    </row>
    <row r="3" spans="1:3">
      <c s="4" r="A3" t="s">
        <v>86</v>
      </c>
      <c s="6" r="B3" t="n">
        <v>59</v>
      </c>
      <c s="6" r="C3" t="n">
        <v>154</v>
      </c>
    </row>
    <row r="4" spans="1:3">
      <c s="4" r="A4" t="s">
        <v>80</v>
      </c>
    </row>
    <row r="5" spans="1:3">
      <c s="4" r="A5" t="s">
        <v>85</v>
      </c>
      <c s="6" r="B5" t="n">
        <v>735</v>
      </c>
      <c s="6" r="C5" t="n">
        <v>790</v>
      </c>
    </row>
    <row r="6" spans="1:3">
      <c s="4" r="A6" t="s">
        <v>86</v>
      </c>
      <c s="7" r="B6" t="n">
        <v>59</v>
      </c>
      <c s="7" r="C6" t="n">
        <v>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r="1" spans="1:5">
      <c s="1" r="A1" t="s">
        <v>371</v>
      </c>
      <c s="2" r="B1" t="s">
        <v>88</v>
      </c>
      <c s="2" r="D1" t="s">
        <v>1</v>
      </c>
    </row>
    <row r="2" spans="1:5">
      <c s="2" r="B2" t="s">
        <v>2</v>
      </c>
      <c s="2" r="C2" t="s">
        <v>89</v>
      </c>
      <c s="2" r="D2" t="s">
        <v>2</v>
      </c>
      <c s="2" r="E2" t="s">
        <v>89</v>
      </c>
    </row>
    <row r="3" spans="1:5">
      <c s="4" r="A3" t="s">
        <v>221</v>
      </c>
    </row>
    <row r="4" spans="1:5">
      <c s="3" r="A4" t="s">
        <v>372</v>
      </c>
    </row>
    <row r="5" spans="1:5">
      <c s="4" r="A5" t="s">
        <v>373</v>
      </c>
      <c s="4" r="B5" t="s">
        <v>374</v>
      </c>
      <c s="4" r="C5" t="s">
        <v>375</v>
      </c>
      <c s="4" r="D5" t="s">
        <v>376</v>
      </c>
      <c s="4" r="E5" t="s">
        <v>3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78</v>
      </c>
      <c s="2" r="B1" t="s">
        <v>88</v>
      </c>
      <c s="2" r="D1" t="s">
        <v>1</v>
      </c>
    </row>
    <row r="2" spans="1:5">
      <c s="2" r="B2" t="s">
        <v>2</v>
      </c>
      <c s="2" r="C2" t="s">
        <v>89</v>
      </c>
      <c s="2" r="D2" t="s">
        <v>2</v>
      </c>
      <c s="2" r="E2" t="s">
        <v>89</v>
      </c>
    </row>
    <row r="3" spans="1:5">
      <c s="4" r="A3" t="s">
        <v>379</v>
      </c>
    </row>
    <row r="4" spans="1:5">
      <c s="3" r="A4" t="s">
        <v>380</v>
      </c>
    </row>
    <row r="5" spans="1:5">
      <c s="4" r="A5" t="s">
        <v>381</v>
      </c>
      <c s="7" r="B5" t="n">
        <v>1274</v>
      </c>
      <c s="7" r="C5" t="n">
        <v>1569</v>
      </c>
      <c s="7" r="D5" t="n">
        <v>3822</v>
      </c>
      <c s="7" r="E5" t="n">
        <v>4707</v>
      </c>
    </row>
    <row r="6" spans="1:5">
      <c s="4" r="A6" t="s">
        <v>382</v>
      </c>
      <c s="6" r="B6" t="n">
        <v>1978</v>
      </c>
      <c s="6" r="C6" t="n">
        <v>1922</v>
      </c>
      <c s="6" r="D6" t="n">
        <v>5934</v>
      </c>
      <c s="6" r="E6" t="n">
        <v>5766</v>
      </c>
    </row>
    <row r="7" spans="1:5">
      <c s="4" r="A7" t="s">
        <v>383</v>
      </c>
      <c s="6" r="B7" t="n">
        <v>-2457</v>
      </c>
      <c s="6" r="C7" t="n">
        <v>-2449</v>
      </c>
      <c s="6" r="D7" t="n">
        <v>-7377</v>
      </c>
      <c s="6" r="E7" t="n">
        <v>-7347</v>
      </c>
    </row>
    <row r="8" spans="1:5">
      <c s="4" r="A8" t="s">
        <v>384</v>
      </c>
      <c s="6" r="B8" t="n">
        <v>12</v>
      </c>
      <c s="6" r="C8" t="n">
        <v>30</v>
      </c>
      <c s="6" r="D8" t="n">
        <v>36</v>
      </c>
      <c s="6" r="E8" t="n">
        <v>90</v>
      </c>
    </row>
    <row r="9" spans="1:5">
      <c s="4" r="A9" t="s">
        <v>385</v>
      </c>
      <c s="6" r="B9" t="n">
        <v>228</v>
      </c>
      <c s="6" r="C9" t="n">
        <v>448</v>
      </c>
      <c s="6" r="D9" t="n">
        <v>684</v>
      </c>
      <c s="6" r="E9" t="n">
        <v>1344</v>
      </c>
    </row>
    <row r="10" spans="1:5">
      <c s="4" r="A10" t="s">
        <v>386</v>
      </c>
      <c s="6" r="B10" t="n">
        <v>1035</v>
      </c>
      <c s="6" r="C10" t="n">
        <v>1520</v>
      </c>
      <c s="6" r="D10" t="n">
        <v>3099</v>
      </c>
      <c s="6" r="E10" t="n">
        <v>4560</v>
      </c>
    </row>
    <row r="11" spans="1:5">
      <c s="4" r="A11" t="s">
        <v>387</v>
      </c>
      <c s="6" r="B11" t="n">
        <v>221</v>
      </c>
      <c s="6" r="C11" t="n">
        <v>130</v>
      </c>
      <c s="6" r="D11" t="n">
        <v>644</v>
      </c>
      <c s="6" r="E11" t="n">
        <v>392</v>
      </c>
    </row>
    <row r="12" spans="1:5">
      <c s="4" r="A12" t="s">
        <v>388</v>
      </c>
      <c s="6" r="B12" t="n">
        <v>1256</v>
      </c>
      <c s="6" r="C12" t="n">
        <v>1650</v>
      </c>
      <c s="6" r="D12" t="n">
        <v>3743</v>
      </c>
      <c s="6" r="E12" t="n">
        <v>4952</v>
      </c>
    </row>
    <row r="13" spans="1:5">
      <c s="4" r="A13" t="s">
        <v>389</v>
      </c>
      <c s="6" r="B13" t="n">
        <v>5300</v>
      </c>
      <c s="6" r="D13" t="n">
        <v>5300</v>
      </c>
    </row>
    <row r="14" spans="1:5">
      <c s="4" r="A14" t="s">
        <v>390</v>
      </c>
    </row>
    <row r="15" spans="1:5">
      <c s="3" r="A15" t="s">
        <v>380</v>
      </c>
    </row>
    <row r="16" spans="1:5">
      <c s="4" r="A16" t="s">
        <v>387</v>
      </c>
      <c s="6" r="D16" t="n">
        <v>1500</v>
      </c>
    </row>
    <row r="17" spans="1:5">
      <c s="4" r="A17" t="s">
        <v>391</v>
      </c>
    </row>
    <row r="18" spans="1:5">
      <c s="3" r="A18" t="s">
        <v>380</v>
      </c>
    </row>
    <row r="19" spans="1:5">
      <c s="4" r="A19" t="s">
        <v>381</v>
      </c>
      <c s="6" r="B19" t="n">
        <v>68</v>
      </c>
      <c s="6" r="C19" t="n">
        <v>65</v>
      </c>
      <c s="6" r="D19" t="n">
        <v>204</v>
      </c>
      <c s="6" r="E19" t="n">
        <v>255</v>
      </c>
    </row>
    <row r="20" spans="1:5">
      <c s="4" r="A20" t="s">
        <v>382</v>
      </c>
      <c s="6" r="B20" t="n">
        <v>97</v>
      </c>
      <c s="6" r="C20" t="n">
        <v>99</v>
      </c>
      <c s="6" r="D20" t="n">
        <v>291</v>
      </c>
      <c s="6" r="E20" t="n">
        <v>327</v>
      </c>
    </row>
    <row r="21" spans="1:5">
      <c s="4" r="A21" t="s">
        <v>383</v>
      </c>
      <c s="6" r="B21" t="n">
        <v>-122</v>
      </c>
      <c s="6" r="C21" t="n">
        <v>-123</v>
      </c>
      <c s="6" r="D21" t="n">
        <v>-366</v>
      </c>
      <c s="6" r="E21" t="n">
        <v>-369</v>
      </c>
    </row>
    <row r="22" spans="1:5">
      <c s="4" r="A22" t="s">
        <v>384</v>
      </c>
      <c s="6" r="B22" t="n">
        <v>-9</v>
      </c>
      <c s="6" r="C22" t="n">
        <v>-50</v>
      </c>
      <c s="6" r="D22" t="n">
        <v>-27</v>
      </c>
      <c s="6" r="E22" t="n">
        <v>-150</v>
      </c>
    </row>
    <row r="23" spans="1:5">
      <c s="4" r="A23" t="s">
        <v>385</v>
      </c>
      <c s="6" r="B23" t="n">
        <v>-150</v>
      </c>
      <c s="6" r="C23" t="n">
        <v>-131</v>
      </c>
      <c s="6" r="D23" t="n">
        <v>-450</v>
      </c>
      <c s="6" r="E23" t="n">
        <v>-237</v>
      </c>
    </row>
    <row r="24" spans="1:5">
      <c s="4" r="A24" t="s">
        <v>386</v>
      </c>
      <c s="6" r="B24" t="n">
        <v>-116</v>
      </c>
      <c s="6" r="C24" t="n">
        <v>-140</v>
      </c>
      <c s="6" r="D24" t="n">
        <v>-348</v>
      </c>
      <c s="6" r="E24" t="n">
        <v>-174</v>
      </c>
    </row>
    <row r="25" spans="1:5">
      <c s="4" r="A25" t="s">
        <v>387</v>
      </c>
      <c s="6" r="B25" t="n">
        <v>0</v>
      </c>
      <c s="6" r="C25" t="n">
        <v>0</v>
      </c>
      <c s="6" r="D25" t="n">
        <v>0</v>
      </c>
      <c s="6" r="E25" t="n">
        <v>0</v>
      </c>
    </row>
    <row r="26" spans="1:5">
      <c s="4" r="A26" t="s">
        <v>388</v>
      </c>
      <c s="6" r="B26" t="n">
        <v>-116</v>
      </c>
      <c s="6" r="C26" t="n">
        <v>-140</v>
      </c>
      <c s="6" r="D26" t="n">
        <v>-348</v>
      </c>
      <c s="6" r="E26" t="n">
        <v>-174</v>
      </c>
    </row>
    <row r="27" spans="1:5">
      <c s="4" r="A27" t="s">
        <v>392</v>
      </c>
    </row>
    <row r="28" spans="1:5">
      <c s="3" r="A28" t="s">
        <v>380</v>
      </c>
    </row>
    <row r="29" spans="1:5">
      <c s="4" r="A29" t="s">
        <v>381</v>
      </c>
      <c s="6" r="B29" t="n">
        <v>200</v>
      </c>
      <c s="6" r="C29" t="n">
        <v>204</v>
      </c>
      <c s="6" r="D29" t="n">
        <v>600</v>
      </c>
      <c s="6" r="E29" t="n">
        <v>612</v>
      </c>
    </row>
    <row r="30" spans="1:5">
      <c s="4" r="A30" t="s">
        <v>382</v>
      </c>
      <c s="6" r="B30" t="n">
        <v>186</v>
      </c>
      <c s="6" r="C30" t="n">
        <v>163</v>
      </c>
      <c s="6" r="D30" t="n">
        <v>558</v>
      </c>
      <c s="6" r="E30" t="n">
        <v>489</v>
      </c>
    </row>
    <row r="31" spans="1:5">
      <c s="4" r="A31" t="s">
        <v>383</v>
      </c>
      <c s="6" r="B31" t="n">
        <v>0</v>
      </c>
      <c s="6" r="C31" t="n">
        <v>0</v>
      </c>
      <c s="6" r="D31" t="n">
        <v>0</v>
      </c>
      <c s="6" r="E31" t="n">
        <v>0</v>
      </c>
    </row>
    <row r="32" spans="1:5">
      <c s="4" r="A32" t="s">
        <v>384</v>
      </c>
      <c s="6" r="B32" t="n">
        <v>6</v>
      </c>
      <c s="6" r="C32" t="n">
        <v>29</v>
      </c>
      <c s="6" r="D32" t="n">
        <v>18</v>
      </c>
      <c s="6" r="E32" t="n">
        <v>87</v>
      </c>
    </row>
    <row r="33" spans="1:5">
      <c s="4" r="A33" t="s">
        <v>385</v>
      </c>
      <c s="6" r="B33" t="n">
        <v>73</v>
      </c>
      <c s="6" r="C33" t="n">
        <v>108</v>
      </c>
      <c s="6" r="D33" t="n">
        <v>219</v>
      </c>
      <c s="6" r="E33" t="n">
        <v>324</v>
      </c>
    </row>
    <row r="34" spans="1:5">
      <c s="4" r="A34" t="s">
        <v>386</v>
      </c>
      <c s="6" r="B34" t="n">
        <v>465</v>
      </c>
      <c s="6" r="C34" t="n">
        <v>504</v>
      </c>
      <c s="6" r="D34" t="n">
        <v>1395</v>
      </c>
      <c s="6" r="E34" t="n">
        <v>1512</v>
      </c>
    </row>
    <row r="35" spans="1:5">
      <c s="4" r="A35" t="s">
        <v>387</v>
      </c>
      <c s="6" r="B35" t="n">
        <v>0</v>
      </c>
      <c s="6" r="C35" t="n">
        <v>0</v>
      </c>
      <c s="6" r="D35" t="n">
        <v>0</v>
      </c>
      <c s="6" r="E35" t="n">
        <v>0</v>
      </c>
    </row>
    <row r="36" spans="1:5">
      <c s="4" r="A36" t="s">
        <v>388</v>
      </c>
      <c s="7" r="B36" t="n">
        <v>465</v>
      </c>
      <c s="7" r="C36" t="n">
        <v>504</v>
      </c>
      <c s="7" r="D36" t="n">
        <v>1395</v>
      </c>
      <c s="7" r="E36" t="n">
        <v>15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r="1" spans="1:2">
      <c s="1" r="A1" t="s">
        <v>393</v>
      </c>
      <c s="2" r="B1" t="s">
        <v>1</v>
      </c>
    </row>
    <row r="2" spans="1:2">
      <c s="2" r="B2" t="s">
        <v>394</v>
      </c>
    </row>
    <row r="3" spans="1:2">
      <c s="4" r="A3" t="s">
        <v>395</v>
      </c>
    </row>
    <row r="4" spans="1:2">
      <c s="3" r="A4" t="s">
        <v>193</v>
      </c>
    </row>
    <row r="5" spans="1:2">
      <c s="4" r="A5" t="s">
        <v>396</v>
      </c>
      <c s="10" r="B5" t="n">
        <v>5.1</v>
      </c>
    </row>
    <row r="6" spans="1:2">
      <c s="4" r="A6" t="s">
        <v>397</v>
      </c>
      <c s="11" r="B6" t="n">
        <v>1.5</v>
      </c>
    </row>
    <row r="7" spans="1:2">
      <c s="4" r="A7" t="s">
        <v>398</v>
      </c>
      <c s="10" r="B7" t="n">
        <v>1.4</v>
      </c>
    </row>
    <row r="8" spans="1:2">
      <c s="4" r="A8" t="s">
        <v>399</v>
      </c>
    </row>
    <row r="9" spans="1:2">
      <c s="3" r="A9" t="s">
        <v>193</v>
      </c>
    </row>
    <row r="10" spans="1:2">
      <c s="4" r="A10" t="s">
        <v>400</v>
      </c>
      <c s="6" r="B10" t="n">
        <v>11</v>
      </c>
    </row>
    <row r="11" spans="1:2">
      <c s="4" r="A11" t="s">
        <v>401</v>
      </c>
    </row>
    <row r="12" spans="1:2">
      <c s="3" r="A12" t="s">
        <v>193</v>
      </c>
    </row>
    <row r="13" spans="1:2">
      <c s="4" r="A13" t="s">
        <v>400</v>
      </c>
      <c s="6" r="B13" t="n">
        <v>3</v>
      </c>
    </row>
    <row r="14" spans="1:2">
      <c s="4" r="A14" t="s">
        <v>402</v>
      </c>
    </row>
    <row r="15" spans="1:2">
      <c s="3" r="A15" t="s">
        <v>193</v>
      </c>
    </row>
    <row r="16" spans="1:2">
      <c s="4" r="A16" t="s">
        <v>403</v>
      </c>
      <c s="10" r="B16" t="n">
        <v>49.3</v>
      </c>
    </row>
    <row r="17" spans="1:2">
      <c s="4" r="A17" t="s">
        <v>404</v>
      </c>
    </row>
    <row r="18" spans="1:2">
      <c s="3" r="A18" t="s">
        <v>193</v>
      </c>
    </row>
    <row r="19" spans="1:2">
      <c s="4" r="A19" t="s">
        <v>403</v>
      </c>
      <c s="10" r="B19" t="n">
        <v>22.4</v>
      </c>
    </row>
    <row r="20" spans="1:2">
      <c s="4" r="A20" t="s">
        <v>405</v>
      </c>
    </row>
    <row r="21" spans="1:2">
      <c s="3" r="A21" t="s">
        <v>193</v>
      </c>
    </row>
    <row r="22" spans="1:2">
      <c s="4" r="A22" t="s">
        <v>406</v>
      </c>
      <c s="4" r="B22"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r="1" spans="1:6">
      <c s="1" r="A1" t="s">
        <v>407</v>
      </c>
      <c s="2" r="B1" t="s">
        <v>88</v>
      </c>
      <c s="2" r="D1" t="s">
        <v>1</v>
      </c>
    </row>
    <row r="2" spans="1:6">
      <c s="2" r="B2" t="s">
        <v>235</v>
      </c>
      <c s="2" r="C2" t="s">
        <v>236</v>
      </c>
      <c s="2" r="D2" t="s">
        <v>408</v>
      </c>
      <c s="2" r="E2" t="s">
        <v>236</v>
      </c>
      <c s="2" r="F2" t="s">
        <v>238</v>
      </c>
    </row>
    <row r="3" spans="1:6">
      <c s="3" r="A3" t="s">
        <v>409</v>
      </c>
    </row>
    <row r="4" spans="1:6">
      <c s="4" r="A4" t="s">
        <v>94</v>
      </c>
      <c s="7" r="B4" t="n">
        <v>123806</v>
      </c>
      <c s="7" r="C4" t="n">
        <v>132975</v>
      </c>
      <c s="7" r="D4" t="n">
        <v>329287</v>
      </c>
      <c s="7" r="E4" t="n">
        <v>348526</v>
      </c>
    </row>
    <row r="5" spans="1:6">
      <c s="4" r="A5" t="s">
        <v>410</v>
      </c>
      <c s="6" r="B5" t="n">
        <v>39617</v>
      </c>
      <c s="6" r="C5" t="n">
        <v>41185</v>
      </c>
      <c s="6" r="D5" t="n">
        <v>92624</v>
      </c>
      <c s="6" r="E5" t="n">
        <v>96605</v>
      </c>
    </row>
    <row r="6" spans="1:6">
      <c s="4" r="A6" t="s">
        <v>411</v>
      </c>
      <c s="6" r="B6" t="n">
        <v>5524</v>
      </c>
      <c s="6" r="C6" t="n">
        <v>5366</v>
      </c>
      <c s="6" r="D6" t="n">
        <v>16388</v>
      </c>
      <c s="6" r="E6" t="n">
        <v>15907</v>
      </c>
    </row>
    <row r="7" spans="1:6">
      <c s="4" r="A7" t="s">
        <v>412</v>
      </c>
      <c s="6" r="B7" t="n">
        <v>1128588</v>
      </c>
      <c s="6" r="C7" t="n">
        <v>1032119</v>
      </c>
      <c s="6" r="D7" t="n">
        <v>1128588</v>
      </c>
      <c s="6" r="E7" t="n">
        <v>1032119</v>
      </c>
      <c s="7" r="F7" t="n">
        <v>1060794</v>
      </c>
    </row>
    <row r="8" spans="1:6">
      <c s="4" r="A8" t="s">
        <v>413</v>
      </c>
      <c s="6" r="B8" t="n">
        <v>9486</v>
      </c>
      <c s="6" r="C8" t="n">
        <v>10512</v>
      </c>
      <c s="6" r="D8" t="n">
        <v>28878</v>
      </c>
      <c s="6" r="E8" t="n">
        <v>31596</v>
      </c>
    </row>
    <row r="9" spans="1:6">
      <c s="4" r="A9" t="s">
        <v>414</v>
      </c>
      <c s="6" r="B9" t="n">
        <v>12708</v>
      </c>
      <c s="6" r="C9" t="n">
        <v>14394</v>
      </c>
      <c s="6" r="D9" t="n">
        <v>28577</v>
      </c>
      <c s="6" r="E9" t="n">
        <v>31826</v>
      </c>
    </row>
    <row r="10" spans="1:6">
      <c s="4" r="A10" t="s">
        <v>415</v>
      </c>
      <c s="6" r="B10" t="n">
        <v>34573</v>
      </c>
      <c s="6" r="C10" t="n">
        <v>25641</v>
      </c>
      <c s="7" r="D10" t="n">
        <v>99907</v>
      </c>
      <c s="6" r="E10" t="n">
        <v>59848</v>
      </c>
    </row>
    <row r="11" spans="1:6">
      <c s="4" r="A11" t="s">
        <v>221</v>
      </c>
    </row>
    <row r="12" spans="1:6">
      <c s="3" r="A12" t="s">
        <v>409</v>
      </c>
    </row>
    <row r="13" spans="1:6">
      <c s="4" r="A13" t="s">
        <v>416</v>
      </c>
      <c s="6" r="D13" t="n">
        <v>2</v>
      </c>
    </row>
    <row r="14" spans="1:6">
      <c s="4" r="A14" t="s">
        <v>94</v>
      </c>
      <c s="6" r="B14" t="n">
        <v>98763</v>
      </c>
      <c s="6" r="C14" t="n">
        <v>105219</v>
      </c>
      <c s="7" r="D14" t="n">
        <v>264407</v>
      </c>
      <c s="6" r="E14" t="n">
        <v>283162</v>
      </c>
    </row>
    <row r="15" spans="1:6">
      <c s="4" r="A15" t="s">
        <v>410</v>
      </c>
      <c s="6" r="B15" t="n">
        <v>34142</v>
      </c>
      <c s="6" r="C15" t="n">
        <v>34081</v>
      </c>
      <c s="6" r="D15" t="n">
        <v>81342</v>
      </c>
      <c s="6" r="E15" t="n">
        <v>83789</v>
      </c>
    </row>
    <row r="16" spans="1:6">
      <c s="4" r="A16" t="s">
        <v>412</v>
      </c>
      <c s="6" r="B16" t="n">
        <v>1122928</v>
      </c>
      <c s="6" r="D16" t="n">
        <v>1122928</v>
      </c>
      <c s="7" r="F16" t="n">
        <v>1056116</v>
      </c>
    </row>
    <row r="17" spans="1:6">
      <c s="4" r="A17" t="s">
        <v>413</v>
      </c>
      <c s="6" r="B17" t="n">
        <v>9240</v>
      </c>
      <c s="6" r="C17" t="n">
        <v>10241</v>
      </c>
      <c s="6" r="D17" t="n">
        <v>28117</v>
      </c>
      <c s="6" r="E17" t="n">
        <v>30717</v>
      </c>
    </row>
    <row r="18" spans="1:6">
      <c s="4" r="A18" t="s">
        <v>414</v>
      </c>
      <c s="6" r="B18" t="n">
        <v>11041</v>
      </c>
      <c s="6" r="C18" t="n">
        <v>12109</v>
      </c>
      <c s="7" r="D18" t="n">
        <v>25203</v>
      </c>
      <c s="6" r="E18" t="n">
        <v>28156</v>
      </c>
    </row>
    <row r="19" spans="1:6">
      <c s="4" r="A19" t="s">
        <v>417</v>
      </c>
    </row>
    <row r="20" spans="1:6">
      <c s="3" r="A20" t="s">
        <v>409</v>
      </c>
    </row>
    <row r="21" spans="1:6">
      <c s="4" r="A21" t="s">
        <v>416</v>
      </c>
      <c s="6" r="D21" t="n">
        <v>3</v>
      </c>
    </row>
    <row r="22" spans="1:6">
      <c s="4" r="A22" t="s">
        <v>418</v>
      </c>
    </row>
    <row r="23" spans="1:6">
      <c s="3" r="A23" t="s">
        <v>409</v>
      </c>
    </row>
    <row r="24" spans="1:6">
      <c s="4" r="A24" t="s">
        <v>94</v>
      </c>
      <c s="6" r="B24" t="n">
        <v>90617</v>
      </c>
      <c s="6" r="C24" t="n">
        <v>97273</v>
      </c>
      <c s="7" r="D24" t="n">
        <v>237987</v>
      </c>
      <c s="6" r="E24" t="n">
        <v>256358</v>
      </c>
    </row>
    <row r="25" spans="1:6">
      <c s="4" r="A25" t="s">
        <v>410</v>
      </c>
      <c s="6" r="B25" t="n">
        <v>32642</v>
      </c>
      <c s="6" r="C25" t="n">
        <v>33178</v>
      </c>
      <c s="6" r="D25" t="n">
        <v>76502</v>
      </c>
      <c s="6" r="E25" t="n">
        <v>79391</v>
      </c>
    </row>
    <row r="26" spans="1:6">
      <c s="4" r="A26" t="s">
        <v>411</v>
      </c>
      <c s="6" r="B26" t="n">
        <v>5145</v>
      </c>
      <c s="6" r="C26" t="n">
        <v>5117</v>
      </c>
      <c s="6" r="D26" t="n">
        <v>15272</v>
      </c>
      <c s="6" r="E26" t="n">
        <v>15026</v>
      </c>
    </row>
    <row r="27" spans="1:6">
      <c s="4" r="A27" t="s">
        <v>412</v>
      </c>
      <c s="6" r="B27" t="n">
        <v>1068048</v>
      </c>
      <c s="6" r="C27" t="n">
        <v>977549</v>
      </c>
      <c s="6" r="D27" t="n">
        <v>1068048</v>
      </c>
      <c s="6" r="E27" t="n">
        <v>977549</v>
      </c>
    </row>
    <row r="28" spans="1:6">
      <c s="4" r="A28" t="s">
        <v>413</v>
      </c>
      <c s="6" r="B28" t="n">
        <v>8734</v>
      </c>
      <c s="6" r="C28" t="n">
        <v>9773</v>
      </c>
      <c s="6" r="D28" t="n">
        <v>26597</v>
      </c>
      <c s="6" r="E28" t="n">
        <v>29482</v>
      </c>
    </row>
    <row r="29" spans="1:6">
      <c s="4" r="A29" t="s">
        <v>414</v>
      </c>
      <c s="6" r="B29" t="n">
        <v>10575</v>
      </c>
      <c s="6" r="C29" t="n">
        <v>11819</v>
      </c>
      <c s="6" r="D29" t="n">
        <v>23528</v>
      </c>
      <c s="6" r="E29" t="n">
        <v>26550</v>
      </c>
    </row>
    <row r="30" spans="1:6">
      <c s="4" r="A30" t="s">
        <v>415</v>
      </c>
      <c s="6" r="B30" t="n">
        <v>32655</v>
      </c>
      <c s="6" r="C30" t="n">
        <v>22608</v>
      </c>
      <c s="6" r="D30" t="n">
        <v>93189</v>
      </c>
      <c s="6" r="E30" t="n">
        <v>52770</v>
      </c>
    </row>
    <row r="31" spans="1:6">
      <c s="4" r="A31" t="s">
        <v>419</v>
      </c>
    </row>
    <row r="32" spans="1:6">
      <c s="3" r="A32" t="s">
        <v>409</v>
      </c>
    </row>
    <row r="33" spans="1:6">
      <c s="4" r="A33" t="s">
        <v>94</v>
      </c>
      <c s="6" r="B33" t="n">
        <v>8146</v>
      </c>
      <c s="6" r="C33" t="n">
        <v>7946</v>
      </c>
      <c s="6" r="D33" t="n">
        <v>26420</v>
      </c>
      <c s="6" r="E33" t="n">
        <v>26804</v>
      </c>
    </row>
    <row r="34" spans="1:6">
      <c s="4" r="A34" t="s">
        <v>410</v>
      </c>
      <c s="6" r="B34" t="n">
        <v>1500</v>
      </c>
      <c s="6" r="C34" t="n">
        <v>903</v>
      </c>
      <c s="6" r="D34" t="n">
        <v>4840</v>
      </c>
      <c s="6" r="E34" t="n">
        <v>4398</v>
      </c>
    </row>
    <row r="35" spans="1:6">
      <c s="4" r="A35" t="s">
        <v>411</v>
      </c>
      <c s="6" r="B35" t="n">
        <v>328</v>
      </c>
      <c s="6" r="C35" t="n">
        <v>267</v>
      </c>
      <c s="6" r="D35" t="n">
        <v>997</v>
      </c>
      <c s="6" r="E35" t="n">
        <v>891</v>
      </c>
    </row>
    <row r="36" spans="1:6">
      <c s="4" r="A36" t="s">
        <v>412</v>
      </c>
      <c s="6" r="B36" t="n">
        <v>54880</v>
      </c>
      <c s="6" r="C36" t="n">
        <v>50294</v>
      </c>
      <c s="6" r="D36" t="n">
        <v>54880</v>
      </c>
      <c s="6" r="E36" t="n">
        <v>50294</v>
      </c>
    </row>
    <row r="37" spans="1:6">
      <c s="4" r="A37" t="s">
        <v>413</v>
      </c>
      <c s="6" r="B37" t="n">
        <v>506</v>
      </c>
      <c s="6" r="C37" t="n">
        <v>468</v>
      </c>
      <c s="6" r="D37" t="n">
        <v>1520</v>
      </c>
      <c s="6" r="E37" t="n">
        <v>1235</v>
      </c>
    </row>
    <row r="38" spans="1:6">
      <c s="4" r="A38" t="s">
        <v>414</v>
      </c>
      <c s="6" r="B38" t="n">
        <v>466</v>
      </c>
      <c s="6" r="C38" t="n">
        <v>290</v>
      </c>
      <c s="6" r="D38" t="n">
        <v>1675</v>
      </c>
      <c s="6" r="E38" t="n">
        <v>1606</v>
      </c>
    </row>
    <row r="39" spans="1:6">
      <c s="4" r="A39" t="s">
        <v>415</v>
      </c>
      <c s="6" r="B39" t="n">
        <v>1290</v>
      </c>
      <c s="6" r="C39" t="n">
        <v>2881</v>
      </c>
      <c s="6" r="D39" t="n">
        <v>4972</v>
      </c>
      <c s="6" r="E39" t="n">
        <v>6560</v>
      </c>
    </row>
    <row r="40" spans="1:6">
      <c s="4" r="A40" t="s">
        <v>420</v>
      </c>
    </row>
    <row r="41" spans="1:6">
      <c s="3" r="A41" t="s">
        <v>409</v>
      </c>
    </row>
    <row r="42" spans="1:6">
      <c s="4" r="A42" t="s">
        <v>94</v>
      </c>
      <c s="6" r="B42" t="n">
        <v>25043</v>
      </c>
      <c s="6" r="C42" t="n">
        <v>27756</v>
      </c>
      <c s="6" r="D42" t="n">
        <v>64880</v>
      </c>
      <c s="6" r="E42" t="n">
        <v>65364</v>
      </c>
    </row>
    <row r="43" spans="1:6">
      <c s="4" r="A43" t="s">
        <v>410</v>
      </c>
      <c s="6" r="B43" t="n">
        <v>5487</v>
      </c>
      <c s="6" r="C43" t="n">
        <v>7108</v>
      </c>
      <c s="6" r="D43" t="n">
        <v>11298</v>
      </c>
      <c s="6" r="E43" t="n">
        <v>12825</v>
      </c>
    </row>
    <row r="44" spans="1:6">
      <c s="4" r="A44" t="s">
        <v>411</v>
      </c>
      <c s="6" r="B44" t="n">
        <v>12</v>
      </c>
      <c s="6" r="C44" t="n">
        <v>7</v>
      </c>
      <c s="6" r="D44" t="n">
        <v>29</v>
      </c>
      <c s="6" r="E44" t="n">
        <v>23</v>
      </c>
    </row>
    <row r="45" spans="1:6">
      <c s="4" r="A45" t="s">
        <v>412</v>
      </c>
      <c s="6" r="B45" t="n">
        <v>5660</v>
      </c>
      <c s="6" r="C45" t="n">
        <v>4276</v>
      </c>
      <c s="6" r="D45" t="n">
        <v>5660</v>
      </c>
      <c s="6" r="E45" t="n">
        <v>4276</v>
      </c>
    </row>
    <row r="46" spans="1:6">
      <c s="4" r="A46" t="s">
        <v>413</v>
      </c>
      <c s="6" r="B46" t="n">
        <v>246</v>
      </c>
      <c s="6" r="C46" t="n">
        <v>271</v>
      </c>
      <c s="6" r="D46" t="n">
        <v>761</v>
      </c>
      <c s="6" r="E46" t="n">
        <v>879</v>
      </c>
    </row>
    <row r="47" spans="1:6">
      <c s="4" r="A47" t="s">
        <v>414</v>
      </c>
      <c s="6" r="B47" t="n">
        <v>1951</v>
      </c>
      <c s="6" r="C47" t="n">
        <v>2590</v>
      </c>
      <c s="6" r="D47" t="n">
        <v>4029</v>
      </c>
      <c s="6" r="E47" t="n">
        <v>4349</v>
      </c>
    </row>
    <row r="48" spans="1:6">
      <c s="4" r="A48" t="s">
        <v>415</v>
      </c>
      <c s="6" r="B48" t="n">
        <v>628</v>
      </c>
      <c s="6" r="C48" t="n">
        <v>152</v>
      </c>
      <c s="6" r="D48" t="n">
        <v>1746</v>
      </c>
      <c s="6" r="E48" t="n">
        <v>518</v>
      </c>
    </row>
    <row r="49" spans="1:6">
      <c s="4" r="A49" t="s">
        <v>421</v>
      </c>
    </row>
    <row r="50" spans="1:6">
      <c s="3" r="A50" t="s">
        <v>409</v>
      </c>
    </row>
    <row r="51" spans="1:6">
      <c s="4" r="A51" t="s">
        <v>94</v>
      </c>
      <c s="6" r="B51" t="n">
        <v>0</v>
      </c>
      <c s="6" r="C51" t="n">
        <v>0</v>
      </c>
      <c s="6" r="D51" t="n">
        <v>0</v>
      </c>
      <c s="6" r="E51" t="n">
        <v>0</v>
      </c>
    </row>
    <row r="52" spans="1:6">
      <c s="4" r="A52" t="s">
        <v>410</v>
      </c>
      <c s="6" r="B52" t="n">
        <v>-12</v>
      </c>
      <c s="6" r="C52" t="n">
        <v>-4</v>
      </c>
      <c s="6" r="D52" t="n">
        <v>-16</v>
      </c>
      <c s="6" r="E52" t="n">
        <v>-9</v>
      </c>
    </row>
    <row r="53" spans="1:6">
      <c s="4" r="A53" t="s">
        <v>411</v>
      </c>
      <c s="6" r="B53" t="n">
        <v>39</v>
      </c>
      <c s="6" r="C53" t="n">
        <v>-25</v>
      </c>
      <c s="6" r="D53" t="n">
        <v>90</v>
      </c>
      <c s="6" r="E53" t="n">
        <v>-33</v>
      </c>
    </row>
    <row r="54" spans="1:6">
      <c s="4" r="A54" t="s">
        <v>412</v>
      </c>
      <c s="6" r="B54" t="n">
        <v>0</v>
      </c>
      <c s="6" r="C54" t="n">
        <v>0</v>
      </c>
      <c s="6" r="D54" t="n">
        <v>0</v>
      </c>
      <c s="6" r="E54" t="n">
        <v>0</v>
      </c>
    </row>
    <row r="55" spans="1:6">
      <c s="4" r="A55" t="s">
        <v>413</v>
      </c>
      <c s="6" r="B55" t="n">
        <v>0</v>
      </c>
      <c s="6" r="C55" t="n">
        <v>0</v>
      </c>
      <c s="6" r="D55" t="n">
        <v>0</v>
      </c>
      <c s="6" r="E55" t="n">
        <v>0</v>
      </c>
    </row>
    <row r="56" spans="1:6">
      <c s="4" r="A56" t="s">
        <v>414</v>
      </c>
      <c s="6" r="B56" t="n">
        <v>-284</v>
      </c>
      <c s="6" r="C56" t="n">
        <v>-305</v>
      </c>
      <c s="6" r="D56" t="n">
        <v>-655</v>
      </c>
      <c s="6" r="E56" t="n">
        <v>-679</v>
      </c>
    </row>
    <row r="57" spans="1:6">
      <c s="4" r="A57" t="s">
        <v>415</v>
      </c>
      <c s="7" r="B57" t="n">
        <v>0</v>
      </c>
      <c s="7" r="C57" t="n">
        <v>0</v>
      </c>
      <c s="7" r="D57" t="n">
        <v>0</v>
      </c>
      <c s="7" r="E5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5"/>
    <col customWidth="1" max="5" min="5" width="15"/>
    <col customWidth="1" max="6" min="6" width="15"/>
  </cols>
  <sheetData>
    <row r="1" spans="1:6">
      <c s="1" r="A1" t="s">
        <v>422</v>
      </c>
      <c s="2" r="B1" t="s">
        <v>88</v>
      </c>
      <c s="2" r="D1" t="s">
        <v>1</v>
      </c>
    </row>
    <row r="2" spans="1:6">
      <c s="2" r="B2" t="s">
        <v>2</v>
      </c>
      <c s="2" r="C2" t="s">
        <v>89</v>
      </c>
      <c s="2" r="D2" t="s">
        <v>2</v>
      </c>
      <c s="2" r="E2" t="s">
        <v>89</v>
      </c>
      <c s="2" r="F2" t="s">
        <v>25</v>
      </c>
    </row>
    <row r="3" spans="1:6">
      <c s="3" r="A3" t="s">
        <v>409</v>
      </c>
    </row>
    <row r="4" spans="1:6">
      <c s="4" r="A4" t="s">
        <v>423</v>
      </c>
      <c s="7" r="B4" t="n">
        <v>1128588000</v>
      </c>
      <c s="7" r="C4" t="n">
        <v>1032119000</v>
      </c>
      <c s="7" r="D4" t="n">
        <v>1128588000</v>
      </c>
      <c s="7" r="E4" t="n">
        <v>1032119000</v>
      </c>
      <c s="7" r="F4" t="n">
        <v>1060794000</v>
      </c>
    </row>
    <row r="5" spans="1:6">
      <c s="4" r="A5" t="s">
        <v>424</v>
      </c>
      <c s="6" r="B5" t="n">
        <v>311798000</v>
      </c>
      <c s="6" r="C5" t="n">
        <v>325312000</v>
      </c>
      <c s="6" r="D5" t="n">
        <v>311798000</v>
      </c>
      <c s="6" r="E5" t="n">
        <v>325312000</v>
      </c>
    </row>
    <row r="6" spans="1:6">
      <c s="4" r="A6" t="s">
        <v>52</v>
      </c>
      <c s="6" r="B6" t="n">
        <v>1440386000</v>
      </c>
      <c s="6" r="C6" t="n">
        <v>1357431000</v>
      </c>
      <c s="6" r="D6" t="n">
        <v>1440386000</v>
      </c>
      <c s="6" r="E6" t="n">
        <v>1357431000</v>
      </c>
      <c s="6" r="F6" t="n">
        <v>1343959000</v>
      </c>
    </row>
    <row r="7" spans="1:6">
      <c s="4" r="A7" t="s">
        <v>245</v>
      </c>
      <c s="6" r="B7" t="n">
        <v>4400000</v>
      </c>
      <c s="6" r="C7" t="n">
        <v>4700000</v>
      </c>
      <c s="6" r="D7" t="n">
        <v>4400000</v>
      </c>
      <c s="6" r="E7" t="n">
        <v>4700000</v>
      </c>
      <c s="6" r="F7" t="n">
        <v>4600000</v>
      </c>
    </row>
    <row r="8" spans="1:6">
      <c s="4" r="A8" t="s">
        <v>80</v>
      </c>
    </row>
    <row r="9" spans="1:6">
      <c s="3" r="A9" t="s">
        <v>409</v>
      </c>
    </row>
    <row r="10" spans="1:6">
      <c s="4" r="A10" t="s">
        <v>425</v>
      </c>
      <c s="6" r="B10" t="n">
        <v>68000</v>
      </c>
      <c s="7" r="C10" t="n">
        <v>140000</v>
      </c>
      <c s="6" r="D10" t="n">
        <v>202000</v>
      </c>
      <c s="7" r="E10" t="n">
        <v>514000</v>
      </c>
    </row>
    <row r="11" spans="1:6">
      <c s="4" r="A11" t="s">
        <v>423</v>
      </c>
      <c s="6" r="B11" t="n">
        <v>1122928000</v>
      </c>
      <c s="6" r="D11" t="n">
        <v>1122928000</v>
      </c>
      <c s="6" r="F11" t="n">
        <v>1056116000</v>
      </c>
    </row>
    <row r="12" spans="1:6">
      <c s="4" r="A12" t="s">
        <v>52</v>
      </c>
      <c s="7" r="B12" t="n">
        <v>1358155000</v>
      </c>
      <c s="7" r="D12" t="n">
        <v>1358155000</v>
      </c>
      <c s="7" r="F12" t="n">
        <v>127187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34</v>
      </c>
      <c s="2" r="C1" t="s">
        <v>2</v>
      </c>
    </row>
    <row r="2" spans="1:3">
      <c s="4" r="A2" t="s">
        <v>427</v>
      </c>
    </row>
    <row r="3" spans="1:3">
      <c s="3" r="A3" t="s">
        <v>428</v>
      </c>
    </row>
    <row r="4" spans="1:3">
      <c s="4" r="A4" t="s">
        <v>262</v>
      </c>
      <c s="4" r="B4" t="s">
        <v>263</v>
      </c>
      <c s="4" r="C4" t="s">
        <v>2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88</v>
      </c>
      <c s="2" r="D1" t="s">
        <v>1</v>
      </c>
    </row>
    <row r="2" spans="1:5">
      <c s="2" r="B2" t="s">
        <v>2</v>
      </c>
      <c s="2" r="C2" t="s">
        <v>89</v>
      </c>
      <c s="2" r="D2" t="s">
        <v>2</v>
      </c>
      <c s="2" r="E2" t="s">
        <v>89</v>
      </c>
    </row>
    <row r="3" spans="1:5">
      <c s="3" r="A3" t="s">
        <v>90</v>
      </c>
    </row>
    <row r="4" spans="1:5">
      <c s="4" r="A4" t="s">
        <v>91</v>
      </c>
      <c s="7" r="B4" t="n">
        <v>90617</v>
      </c>
      <c s="7" r="C4" t="n">
        <v>97273</v>
      </c>
      <c s="7" r="D4" t="n">
        <v>237987</v>
      </c>
      <c s="7" r="E4" t="n">
        <v>256358</v>
      </c>
    </row>
    <row r="5" spans="1:5">
      <c s="4" r="A5" t="s">
        <v>92</v>
      </c>
      <c s="6" r="B5" t="n">
        <v>8146</v>
      </c>
      <c s="6" r="C5" t="n">
        <v>7946</v>
      </c>
      <c s="6" r="D5" t="n">
        <v>26420</v>
      </c>
      <c s="6" r="E5" t="n">
        <v>26804</v>
      </c>
    </row>
    <row r="6" spans="1:5">
      <c s="4" r="A6" t="s">
        <v>93</v>
      </c>
      <c s="6" r="B6" t="n">
        <v>25043</v>
      </c>
      <c s="6" r="C6" t="n">
        <v>27756</v>
      </c>
      <c s="6" r="D6" t="n">
        <v>64880</v>
      </c>
      <c s="6" r="E6" t="n">
        <v>65364</v>
      </c>
    </row>
    <row r="7" spans="1:5">
      <c s="4" r="A7" t="s">
        <v>94</v>
      </c>
      <c s="6" r="B7" t="n">
        <v>123806</v>
      </c>
      <c s="6" r="C7" t="n">
        <v>132975</v>
      </c>
      <c s="6" r="D7" t="n">
        <v>329287</v>
      </c>
      <c s="6" r="E7" t="n">
        <v>348526</v>
      </c>
    </row>
    <row r="8" spans="1:5">
      <c s="3" r="A8" t="s">
        <v>95</v>
      </c>
    </row>
    <row r="9" spans="1:5">
      <c s="4" r="A9" t="s">
        <v>96</v>
      </c>
      <c s="6" r="B9" t="n">
        <v>19631</v>
      </c>
      <c s="6" r="C9" t="n">
        <v>18127</v>
      </c>
      <c s="6" r="D9" t="n">
        <v>49265</v>
      </c>
      <c s="6" r="E9" t="n">
        <v>46833</v>
      </c>
    </row>
    <row r="10" spans="1:5">
      <c s="4" r="A10" t="s">
        <v>97</v>
      </c>
      <c s="6" r="B10" t="n">
        <v>2988</v>
      </c>
      <c s="6" r="C10" t="n">
        <v>2982</v>
      </c>
      <c s="6" r="D10" t="n">
        <v>6752</v>
      </c>
      <c s="6" r="E10" t="n">
        <v>7122</v>
      </c>
    </row>
    <row r="11" spans="1:5">
      <c s="4" r="A11" t="s">
        <v>98</v>
      </c>
      <c s="6" r="B11" t="n">
        <v>4482</v>
      </c>
      <c s="6" r="C11" t="n">
        <v>3146</v>
      </c>
      <c s="6" r="D11" t="n">
        <v>11150</v>
      </c>
      <c s="6" r="E11" t="n">
        <v>10657</v>
      </c>
    </row>
    <row r="12" spans="1:5">
      <c s="4" r="A12" t="s">
        <v>99</v>
      </c>
      <c s="6" r="B12" t="n">
        <v>2394</v>
      </c>
      <c s="6" r="C12" t="n">
        <v>2299</v>
      </c>
      <c s="6" r="D12" t="n">
        <v>7481</v>
      </c>
      <c s="6" r="E12" t="n">
        <v>7364</v>
      </c>
    </row>
    <row r="13" spans="1:5">
      <c s="4" r="A13" t="s">
        <v>100</v>
      </c>
      <c s="6" r="B13" t="n">
        <v>-4213</v>
      </c>
      <c s="6" r="C13" t="n">
        <v>4824</v>
      </c>
      <c s="6" r="D13" t="n">
        <v>-10145</v>
      </c>
      <c s="6" r="E13" t="n">
        <v>8453</v>
      </c>
    </row>
    <row r="14" spans="1:5">
      <c s="4" r="A14" t="s">
        <v>101</v>
      </c>
      <c s="6" r="B14" t="n">
        <v>7448</v>
      </c>
      <c s="6" r="C14" t="n">
        <v>7056</v>
      </c>
      <c s="6" r="D14" t="n">
        <v>21331</v>
      </c>
      <c s="6" r="E14" t="n">
        <v>20578</v>
      </c>
    </row>
    <row r="15" spans="1:5">
      <c s="4" r="A15" t="s">
        <v>102</v>
      </c>
      <c s="6" r="B15" t="n">
        <v>19768</v>
      </c>
      <c s="6" r="C15" t="n">
        <v>19272</v>
      </c>
      <c s="6" r="D15" t="n">
        <v>61829</v>
      </c>
      <c s="6" r="E15" t="n">
        <v>59270</v>
      </c>
    </row>
    <row r="16" spans="1:5">
      <c s="4" r="A16" t="s">
        <v>103</v>
      </c>
      <c s="6" r="B16" t="n">
        <v>9486</v>
      </c>
      <c s="6" r="C16" t="n">
        <v>10512</v>
      </c>
      <c s="6" r="D16" t="n">
        <v>28878</v>
      </c>
      <c s="6" r="E16" t="n">
        <v>31596</v>
      </c>
    </row>
    <row r="17" spans="1:5">
      <c s="4" r="A17" t="s">
        <v>104</v>
      </c>
      <c s="6" r="B17" t="n">
        <v>4203</v>
      </c>
      <c s="6" r="C17" t="n">
        <v>4393</v>
      </c>
      <c s="6" r="D17" t="n">
        <v>11908</v>
      </c>
      <c s="6" r="E17" t="n">
        <v>12075</v>
      </c>
    </row>
    <row r="18" spans="1:5">
      <c s="4" r="A18" t="s">
        <v>105</v>
      </c>
      <c s="6" r="B18" t="n">
        <v>4317</v>
      </c>
      <c s="6" r="C18" t="n">
        <v>4326</v>
      </c>
      <c s="6" r="D18" t="n">
        <v>12863</v>
      </c>
      <c s="6" r="E18" t="n">
        <v>12662</v>
      </c>
    </row>
    <row r="19" spans="1:5">
      <c s="4" r="A19" t="s">
        <v>106</v>
      </c>
      <c s="6" r="B19" t="n">
        <v>13685</v>
      </c>
      <c s="6" r="C19" t="n">
        <v>14853</v>
      </c>
      <c s="6" r="D19" t="n">
        <v>35351</v>
      </c>
      <c s="6" r="E19" t="n">
        <v>35311</v>
      </c>
    </row>
    <row r="20" spans="1:5">
      <c s="4" r="A20" t="s">
        <v>107</v>
      </c>
      <c s="6" r="B20" t="n">
        <v>84189</v>
      </c>
      <c s="6" r="C20" t="n">
        <v>91790</v>
      </c>
      <c s="6" r="D20" t="n">
        <v>236663</v>
      </c>
      <c s="6" r="E20" t="n">
        <v>251921</v>
      </c>
    </row>
    <row r="21" spans="1:5">
      <c s="4" r="A21" t="s">
        <v>108</v>
      </c>
      <c s="6" r="B21" t="n">
        <v>39617</v>
      </c>
      <c s="6" r="C21" t="n">
        <v>41185</v>
      </c>
      <c s="6" r="D21" t="n">
        <v>92624</v>
      </c>
      <c s="6" r="E21" t="n">
        <v>96605</v>
      </c>
    </row>
    <row r="22" spans="1:5">
      <c s="3" r="A22" t="s">
        <v>109</v>
      </c>
    </row>
    <row r="23" spans="1:5">
      <c s="4" r="A23" t="s">
        <v>110</v>
      </c>
      <c s="6" r="B23" t="n">
        <v>-5730</v>
      </c>
      <c s="6" r="C23" t="n">
        <v>-5484</v>
      </c>
      <c s="6" r="D23" t="n">
        <v>-16956</v>
      </c>
      <c s="6" r="E23" t="n">
        <v>-16239</v>
      </c>
    </row>
    <row r="24" spans="1:5">
      <c s="4" r="A24" t="s">
        <v>111</v>
      </c>
      <c s="6" r="B24" t="n">
        <v>206</v>
      </c>
      <c s="6" r="C24" t="n">
        <v>118</v>
      </c>
      <c s="6" r="D24" t="n">
        <v>568</v>
      </c>
      <c s="6" r="E24" t="n">
        <v>332</v>
      </c>
    </row>
    <row r="25" spans="1:5">
      <c s="4" r="A25" t="s">
        <v>112</v>
      </c>
      <c s="6" r="B25" t="n">
        <v>254</v>
      </c>
      <c s="6" r="C25" t="n">
        <v>-346</v>
      </c>
      <c s="6" r="D25" t="n">
        <v>872</v>
      </c>
      <c s="6" r="E25" t="n">
        <v>4</v>
      </c>
    </row>
    <row r="26" spans="1:5">
      <c s="4" r="A26" t="s">
        <v>113</v>
      </c>
      <c s="6" r="B26" t="n">
        <v>-5270</v>
      </c>
      <c s="6" r="C26" t="n">
        <v>-5712</v>
      </c>
      <c s="6" r="D26" t="n">
        <v>-15516</v>
      </c>
      <c s="6" r="E26" t="n">
        <v>-15903</v>
      </c>
    </row>
    <row r="27" spans="1:5">
      <c s="4" r="A27" t="s">
        <v>114</v>
      </c>
      <c s="6" r="B27" t="n">
        <v>34347</v>
      </c>
      <c s="6" r="C27" t="n">
        <v>35473</v>
      </c>
      <c s="6" r="D27" t="n">
        <v>77108</v>
      </c>
      <c s="6" r="E27" t="n">
        <v>80702</v>
      </c>
    </row>
    <row r="28" spans="1:5">
      <c s="4" r="A28" t="s">
        <v>115</v>
      </c>
      <c s="6" r="B28" t="n">
        <v>12708</v>
      </c>
      <c s="6" r="C28" t="n">
        <v>14394</v>
      </c>
      <c s="6" r="D28" t="n">
        <v>28577</v>
      </c>
      <c s="6" r="E28" t="n">
        <v>31826</v>
      </c>
    </row>
    <row r="29" spans="1:5">
      <c s="4" r="A29" t="s">
        <v>116</v>
      </c>
      <c s="7" r="B29" t="n">
        <v>21639</v>
      </c>
      <c s="7" r="C29" t="n">
        <v>21079</v>
      </c>
      <c s="7" r="D29" t="n">
        <v>48531</v>
      </c>
      <c s="7" r="E29" t="n">
        <v>48876</v>
      </c>
    </row>
    <row r="30" spans="1:5">
      <c s="4" r="A30" t="s">
        <v>117</v>
      </c>
      <c s="6" r="B30" t="n">
        <v>36561</v>
      </c>
      <c s="6" r="C30" t="n">
        <v>37063</v>
      </c>
      <c s="6" r="D30" t="n">
        <v>36546</v>
      </c>
      <c s="6" r="E30" t="n">
        <v>37653</v>
      </c>
    </row>
    <row r="31" spans="1:5">
      <c s="4" r="A31" t="s">
        <v>118</v>
      </c>
      <c s="8" r="B31" t="n">
        <v>0.59</v>
      </c>
      <c s="8" r="C31" t="n">
        <v>0.57</v>
      </c>
      <c s="8" r="D31" t="n">
        <v>1.32</v>
      </c>
      <c s="8" r="E31" t="n">
        <v>1.29</v>
      </c>
    </row>
    <row r="32" spans="1:5">
      <c s="4" r="A32" t="s">
        <v>119</v>
      </c>
      <c s="6" r="B32" t="n">
        <v>36762</v>
      </c>
      <c s="6" r="C32" t="n">
        <v>37266</v>
      </c>
      <c s="6" r="D32" t="n">
        <v>36743</v>
      </c>
      <c s="6" r="E32" t="n">
        <v>37853</v>
      </c>
    </row>
    <row r="33" spans="1:5">
      <c s="4" r="A33" t="s">
        <v>120</v>
      </c>
      <c s="8" r="B33" t="n">
        <v>0.59</v>
      </c>
      <c s="8" r="C33" t="n">
        <v>0.5600000000000001</v>
      </c>
      <c s="8" r="D33" t="n">
        <v>1.32</v>
      </c>
      <c s="8" r="E33" t="n">
        <v>1.29</v>
      </c>
    </row>
    <row r="34" spans="1:5">
      <c s="4" r="A34" t="s">
        <v>121</v>
      </c>
      <c s="9" r="B34" t="n">
        <v>0.224</v>
      </c>
      <c s="9" r="C34" t="n">
        <v>0.224</v>
      </c>
      <c s="9" r="D34" t="n">
        <v>0.672</v>
      </c>
      <c s="9" r="E34" t="n">
        <v>0.65</v>
      </c>
    </row>
    <row r="35" spans="1:5">
      <c s="4" r="A35" t="s">
        <v>80</v>
      </c>
    </row>
    <row r="36" spans="1:5">
      <c s="3" r="A36" t="s">
        <v>90</v>
      </c>
    </row>
    <row r="37" spans="1:5">
      <c s="4" r="A37" t="s">
        <v>91</v>
      </c>
      <c s="7" r="B37" t="n">
        <v>90617</v>
      </c>
      <c s="7" r="C37" t="n">
        <v>97273</v>
      </c>
      <c s="7" r="D37" t="n">
        <v>237987</v>
      </c>
      <c s="7" r="E37" t="n">
        <v>256358</v>
      </c>
    </row>
    <row r="38" spans="1:5">
      <c s="4" r="A38" t="s">
        <v>92</v>
      </c>
      <c s="6" r="B38" t="n">
        <v>8146</v>
      </c>
      <c s="6" r="C38" t="n">
        <v>7946</v>
      </c>
      <c s="6" r="D38" t="n">
        <v>26420</v>
      </c>
      <c s="6" r="E38" t="n">
        <v>26804</v>
      </c>
    </row>
    <row r="39" spans="1:5">
      <c s="4" r="A39" t="s">
        <v>94</v>
      </c>
      <c s="6" r="B39" t="n">
        <v>98763</v>
      </c>
      <c s="6" r="C39" t="n">
        <v>105219</v>
      </c>
      <c s="6" r="D39" t="n">
        <v>264407</v>
      </c>
      <c s="6" r="E39" t="n">
        <v>283162</v>
      </c>
    </row>
    <row r="40" spans="1:5">
      <c s="3" r="A40" t="s">
        <v>95</v>
      </c>
    </row>
    <row r="41" spans="1:5">
      <c s="4" r="A41" t="s">
        <v>96</v>
      </c>
      <c s="6" r="B41" t="n">
        <v>19631</v>
      </c>
      <c s="6" r="C41" t="n">
        <v>18127</v>
      </c>
      <c s="6" r="D41" t="n">
        <v>49265</v>
      </c>
      <c s="6" r="E41" t="n">
        <v>46833</v>
      </c>
    </row>
    <row r="42" spans="1:5">
      <c s="4" r="A42" t="s">
        <v>97</v>
      </c>
      <c s="6" r="B42" t="n">
        <v>2988</v>
      </c>
      <c s="6" r="C42" t="n">
        <v>2982</v>
      </c>
      <c s="6" r="D42" t="n">
        <v>6752</v>
      </c>
      <c s="6" r="E42" t="n">
        <v>7122</v>
      </c>
    </row>
    <row r="43" spans="1:5">
      <c s="4" r="A43" t="s">
        <v>98</v>
      </c>
      <c s="6" r="B43" t="n">
        <v>4482</v>
      </c>
      <c s="6" r="C43" t="n">
        <v>3146</v>
      </c>
      <c s="6" r="D43" t="n">
        <v>11150</v>
      </c>
      <c s="6" r="E43" t="n">
        <v>10657</v>
      </c>
    </row>
    <row r="44" spans="1:5">
      <c s="4" r="A44" t="s">
        <v>99</v>
      </c>
      <c s="6" r="B44" t="n">
        <v>2394</v>
      </c>
      <c s="6" r="C44" t="n">
        <v>2299</v>
      </c>
      <c s="6" r="D44" t="n">
        <v>7481</v>
      </c>
      <c s="6" r="E44" t="n">
        <v>7364</v>
      </c>
    </row>
    <row r="45" spans="1:5">
      <c s="4" r="A45" t="s">
        <v>100</v>
      </c>
      <c s="6" r="B45" t="n">
        <v>-4213</v>
      </c>
      <c s="6" r="C45" t="n">
        <v>4824</v>
      </c>
      <c s="6" r="D45" t="n">
        <v>-10145</v>
      </c>
      <c s="6" r="E45" t="n">
        <v>8453</v>
      </c>
    </row>
    <row r="46" spans="1:5">
      <c s="4" r="A46" t="s">
        <v>101</v>
      </c>
      <c s="6" r="B46" t="n">
        <v>6604</v>
      </c>
      <c s="6" r="C46" t="n">
        <v>6109</v>
      </c>
      <c s="6" r="D46" t="n">
        <v>18843</v>
      </c>
      <c s="6" r="E46" t="n">
        <v>18107</v>
      </c>
    </row>
    <row r="47" spans="1:5">
      <c s="4" r="A47" t="s">
        <v>102</v>
      </c>
      <c s="6" r="B47" t="n">
        <v>15833</v>
      </c>
      <c s="6" r="C47" t="n">
        <v>15690</v>
      </c>
      <c s="6" r="D47" t="n">
        <v>49348</v>
      </c>
      <c s="6" r="E47" t="n">
        <v>48250</v>
      </c>
    </row>
    <row r="48" spans="1:5">
      <c s="4" r="A48" t="s">
        <v>103</v>
      </c>
      <c s="6" r="B48" t="n">
        <v>9240</v>
      </c>
      <c s="6" r="C48" t="n">
        <v>10241</v>
      </c>
      <c s="6" r="D48" t="n">
        <v>28117</v>
      </c>
      <c s="6" r="E48" t="n">
        <v>30717</v>
      </c>
    </row>
    <row r="49" spans="1:5">
      <c s="4" r="A49" t="s">
        <v>104</v>
      </c>
      <c s="6" r="B49" t="n">
        <v>3644</v>
      </c>
      <c s="6" r="C49" t="n">
        <v>3878</v>
      </c>
      <c s="6" r="D49" t="n">
        <v>10426</v>
      </c>
      <c s="6" r="E49" t="n">
        <v>10362</v>
      </c>
    </row>
    <row r="50" spans="1:5">
      <c s="4" r="A50" t="s">
        <v>105</v>
      </c>
      <c s="6" r="B50" t="n">
        <v>4018</v>
      </c>
      <c s="6" r="C50" t="n">
        <v>3842</v>
      </c>
      <c s="6" r="D50" t="n">
        <v>11828</v>
      </c>
      <c s="6" r="E50" t="n">
        <v>11508</v>
      </c>
    </row>
    <row r="51" spans="1:5">
      <c s="4" r="A51" t="s">
        <v>107</v>
      </c>
      <c s="6" r="B51" t="n">
        <v>64621</v>
      </c>
      <c s="6" r="C51" t="n">
        <v>71138</v>
      </c>
      <c s="6" r="D51" t="n">
        <v>183065</v>
      </c>
      <c s="6" r="E51" t="n">
        <v>199373</v>
      </c>
    </row>
    <row r="52" spans="1:5">
      <c s="4" r="A52" t="s">
        <v>108</v>
      </c>
      <c s="6" r="B52" t="n">
        <v>34142</v>
      </c>
      <c s="6" r="C52" t="n">
        <v>34081</v>
      </c>
      <c s="6" r="D52" t="n">
        <v>81342</v>
      </c>
      <c s="6" r="E52" t="n">
        <v>83789</v>
      </c>
    </row>
    <row r="53" spans="1:5">
      <c s="3" r="A53" t="s">
        <v>109</v>
      </c>
    </row>
    <row r="54" spans="1:5">
      <c s="4" r="A54" t="s">
        <v>110</v>
      </c>
      <c s="6" r="B54" t="n">
        <v>-5673</v>
      </c>
      <c s="6" r="C54" t="n">
        <v>-5499</v>
      </c>
      <c s="6" r="D54" t="n">
        <v>-16829</v>
      </c>
      <c s="6" r="E54" t="n">
        <v>-16233</v>
      </c>
    </row>
    <row r="55" spans="1:5">
      <c s="4" r="A55" t="s">
        <v>111</v>
      </c>
      <c s="6" r="B55" t="n">
        <v>200</v>
      </c>
      <c s="6" r="C55" t="n">
        <v>115</v>
      </c>
      <c s="6" r="D55" t="n">
        <v>560</v>
      </c>
      <c s="6" r="E55" t="n">
        <v>316</v>
      </c>
    </row>
    <row r="56" spans="1:5">
      <c s="4" r="A56" t="s">
        <v>112</v>
      </c>
      <c s="6" r="B56" t="n">
        <v>255</v>
      </c>
      <c s="6" r="C56" t="n">
        <v>-345</v>
      </c>
      <c s="6" r="D56" t="n">
        <v>667</v>
      </c>
      <c s="6" r="E56" t="n">
        <v>-139</v>
      </c>
    </row>
    <row r="57" spans="1:5">
      <c s="4" r="A57" t="s">
        <v>113</v>
      </c>
      <c s="6" r="B57" t="n">
        <v>-5218</v>
      </c>
      <c s="6" r="C57" t="n">
        <v>-5729</v>
      </c>
      <c s="6" r="D57" t="n">
        <v>-15602</v>
      </c>
      <c s="6" r="E57" t="n">
        <v>-16056</v>
      </c>
    </row>
    <row r="58" spans="1:5">
      <c s="4" r="A58" t="s">
        <v>114</v>
      </c>
      <c s="6" r="B58" t="n">
        <v>28924</v>
      </c>
      <c s="6" r="C58" t="n">
        <v>28352</v>
      </c>
      <c s="6" r="D58" t="n">
        <v>65740</v>
      </c>
      <c s="6" r="E58" t="n">
        <v>67733</v>
      </c>
    </row>
    <row r="59" spans="1:5">
      <c s="4" r="A59" t="s">
        <v>115</v>
      </c>
      <c s="6" r="B59" t="n">
        <v>11041</v>
      </c>
      <c s="6" r="C59" t="n">
        <v>12109</v>
      </c>
      <c s="6" r="D59" t="n">
        <v>25203</v>
      </c>
      <c s="6" r="E59" t="n">
        <v>28156</v>
      </c>
    </row>
    <row r="60" spans="1:5">
      <c s="4" r="A60" t="s">
        <v>116</v>
      </c>
      <c s="7" r="B60" t="n">
        <v>17883</v>
      </c>
      <c s="7" r="C60" t="n">
        <v>16243</v>
      </c>
      <c s="7" r="D60" t="n">
        <v>40537</v>
      </c>
      <c s="7" r="E60" t="n">
        <v>39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89</v>
      </c>
    </row>
    <row r="3" spans="1:3">
      <c s="3" r="A3" t="s">
        <v>123</v>
      </c>
    </row>
    <row r="4" spans="1:3">
      <c s="4" r="A4" t="s">
        <v>124</v>
      </c>
      <c s="7" r="B4" t="n">
        <v>48531</v>
      </c>
      <c s="7" r="C4" t="n">
        <v>48876</v>
      </c>
    </row>
    <row r="5" spans="1:3">
      <c s="3" r="A5" t="s">
        <v>125</v>
      </c>
    </row>
    <row r="6" spans="1:3">
      <c s="4" r="A6" t="s">
        <v>103</v>
      </c>
      <c s="6" r="B6" t="n">
        <v>29080</v>
      </c>
      <c s="6" r="C6" t="n">
        <v>32110</v>
      </c>
    </row>
    <row r="7" spans="1:3">
      <c s="4" r="A7" t="s">
        <v>126</v>
      </c>
      <c s="6" r="B7" t="n">
        <v>420</v>
      </c>
      <c s="6" r="C7" t="n">
        <v>620</v>
      </c>
    </row>
    <row r="8" spans="1:3">
      <c s="4" r="A8" t="s">
        <v>127</v>
      </c>
      <c s="6" r="B8" t="n">
        <v>11295</v>
      </c>
      <c s="6" r="C8" t="n">
        <v>1187</v>
      </c>
    </row>
    <row r="9" spans="1:3">
      <c s="4" r="A9" t="s">
        <v>128</v>
      </c>
      <c s="6" r="B9" t="n">
        <v>1965</v>
      </c>
      <c s="6" r="C9" t="n">
        <v>2117</v>
      </c>
    </row>
    <row r="10" spans="1:3">
      <c s="4" r="A10" t="s">
        <v>129</v>
      </c>
      <c s="6" r="B10" t="n">
        <v>-360</v>
      </c>
      <c s="6" r="C10" t="n">
        <v>1047</v>
      </c>
    </row>
    <row r="11" spans="1:3">
      <c s="3" r="A11" t="s">
        <v>130</v>
      </c>
    </row>
    <row r="12" spans="1:3">
      <c s="4" r="A12" t="s">
        <v>131</v>
      </c>
      <c s="6" r="B12" t="n">
        <v>-4471</v>
      </c>
      <c s="6" r="C12" t="n">
        <v>-3870</v>
      </c>
    </row>
    <row r="13" spans="1:3">
      <c s="4" r="A13" t="s">
        <v>39</v>
      </c>
      <c s="6" r="B13" t="n">
        <v>-1139</v>
      </c>
      <c s="6" r="C13" t="n">
        <v>-487</v>
      </c>
    </row>
    <row r="14" spans="1:3">
      <c s="4" r="A14" t="s">
        <v>132</v>
      </c>
      <c s="6" r="B14" t="n">
        <v>36</v>
      </c>
      <c s="6" r="C14" t="n">
        <v>-3294</v>
      </c>
    </row>
    <row r="15" spans="1:3">
      <c s="4" r="A15" t="s">
        <v>133</v>
      </c>
      <c s="6" r="B15" t="n">
        <v>-3623</v>
      </c>
      <c s="6" r="C15" t="n">
        <v>1775</v>
      </c>
    </row>
    <row r="16" spans="1:3">
      <c s="4" r="A16" t="s">
        <v>134</v>
      </c>
      <c s="6" r="B16" t="n">
        <v>682</v>
      </c>
      <c s="6" r="C16" t="n">
        <v>-2286</v>
      </c>
    </row>
    <row r="17" spans="1:3">
      <c s="4" r="A17" t="s">
        <v>135</v>
      </c>
      <c s="6" r="B17" t="n">
        <v>-1149</v>
      </c>
      <c s="6" r="C17" t="n">
        <v>1116</v>
      </c>
    </row>
    <row r="18" spans="1:3">
      <c s="4" r="A18" t="s">
        <v>46</v>
      </c>
      <c s="6" r="B18" t="n">
        <v>-8274</v>
      </c>
      <c s="6" r="C18" t="n">
        <v>7075</v>
      </c>
    </row>
    <row r="19" spans="1:3">
      <c s="4" r="A19" t="s">
        <v>49</v>
      </c>
      <c s="6" r="B19" t="n">
        <v>-13823</v>
      </c>
      <c s="6" r="C19" t="n">
        <v>-25907</v>
      </c>
    </row>
    <row r="20" spans="1:3">
      <c s="4" r="A20" t="s">
        <v>62</v>
      </c>
      <c s="6" r="B20" t="n">
        <v>-1545</v>
      </c>
      <c s="6" r="C20" t="n">
        <v>3936</v>
      </c>
    </row>
    <row r="21" spans="1:3">
      <c s="4" r="A21" t="s">
        <v>136</v>
      </c>
      <c s="6" r="B21" t="n">
        <v>16653</v>
      </c>
      <c s="6" r="C21" t="n">
        <v>23039</v>
      </c>
    </row>
    <row r="22" spans="1:3">
      <c s="4" r="A22" t="s">
        <v>68</v>
      </c>
      <c s="6" r="B22" t="n">
        <v>1777</v>
      </c>
      <c s="6" r="C22" t="n">
        <v>-4232</v>
      </c>
    </row>
    <row r="23" spans="1:3">
      <c s="4" r="A23" t="s">
        <v>137</v>
      </c>
      <c s="6" r="B23" t="n">
        <v>-1529</v>
      </c>
      <c s="6" r="C23" t="n">
        <v>-1128</v>
      </c>
    </row>
    <row r="24" spans="1:3">
      <c s="4" r="A24" t="s">
        <v>138</v>
      </c>
      <c s="6" r="B24" t="n">
        <v>2983</v>
      </c>
      <c s="6" r="C24" t="n">
        <v>4404</v>
      </c>
    </row>
    <row r="25" spans="1:3">
      <c s="4" r="A25" t="s">
        <v>139</v>
      </c>
      <c s="6" r="B25" t="n">
        <v>77509</v>
      </c>
      <c s="6" r="C25" t="n">
        <v>86098</v>
      </c>
    </row>
    <row r="26" spans="1:3">
      <c s="3" r="A26" t="s">
        <v>140</v>
      </c>
    </row>
    <row r="27" spans="1:3">
      <c s="4" r="A27" t="s">
        <v>141</v>
      </c>
      <c s="6" r="B27" t="n">
        <v>-99907</v>
      </c>
      <c s="6" r="C27" t="n">
        <v>-59848</v>
      </c>
    </row>
    <row r="28" spans="1:3">
      <c s="4" r="A28" t="s">
        <v>142</v>
      </c>
      <c s="6" r="B28" t="n">
        <v>-1448</v>
      </c>
      <c s="6" r="C28" t="n">
        <v>-1456</v>
      </c>
    </row>
    <row r="29" spans="1:3">
      <c s="4" r="A29" t="s">
        <v>143</v>
      </c>
      <c s="6" r="B29" t="n">
        <v>-101355</v>
      </c>
      <c s="6" r="C29" t="n">
        <v>-61304</v>
      </c>
    </row>
    <row r="30" spans="1:3">
      <c s="3" r="A30" t="s">
        <v>144</v>
      </c>
    </row>
    <row r="31" spans="1:3">
      <c s="4" r="A31" t="s">
        <v>145</v>
      </c>
      <c s="6" r="B31" t="n">
        <v>210</v>
      </c>
      <c s="6" r="C31" t="n">
        <v>746</v>
      </c>
    </row>
    <row r="32" spans="1:3">
      <c s="4" r="A32" t="s">
        <v>146</v>
      </c>
      <c s="6" r="B32" t="n">
        <v>0</v>
      </c>
      <c s="6" r="C32" t="n">
        <v>-63234</v>
      </c>
    </row>
    <row r="33" spans="1:3">
      <c s="4" r="A33" t="s">
        <v>147</v>
      </c>
      <c s="6" r="B33" t="n">
        <v>2902</v>
      </c>
      <c s="6" r="C33" t="n">
        <v>2928</v>
      </c>
    </row>
    <row r="34" spans="1:3">
      <c s="4" r="A34" t="s">
        <v>148</v>
      </c>
      <c s="6" r="B34" t="n">
        <v>-3449</v>
      </c>
      <c s="6" r="C34" t="n">
        <v>-3161</v>
      </c>
    </row>
    <row r="35" spans="1:3">
      <c s="4" r="A35" t="s">
        <v>149</v>
      </c>
      <c s="6" r="B35" t="n">
        <v>-305</v>
      </c>
      <c s="6" r="C35" t="n">
        <v>-228</v>
      </c>
    </row>
    <row r="36" spans="1:3">
      <c s="4" r="A36" t="s">
        <v>150</v>
      </c>
      <c s="6" r="B36" t="n">
        <v>49000</v>
      </c>
      <c s="6" r="C36" t="n">
        <v>15000</v>
      </c>
    </row>
    <row r="37" spans="1:3">
      <c s="4" r="A37" t="s">
        <v>151</v>
      </c>
      <c s="6" r="B37" t="n">
        <v>-24558</v>
      </c>
      <c s="6" r="C37" t="n">
        <v>-24497</v>
      </c>
    </row>
    <row r="38" spans="1:3">
      <c s="4" r="A38" t="s">
        <v>152</v>
      </c>
      <c s="6" r="B38" t="n">
        <v>-1529</v>
      </c>
      <c s="6" r="C38" t="n">
        <v>-1082</v>
      </c>
    </row>
    <row r="39" spans="1:3">
      <c s="4" r="A39" t="s">
        <v>153</v>
      </c>
      <c s="6" r="B39" t="n">
        <v>22271</v>
      </c>
      <c s="6" r="C39" t="n">
        <v>-73528</v>
      </c>
    </row>
    <row r="40" spans="1:3">
      <c s="4" r="A40" t="s">
        <v>154</v>
      </c>
      <c s="6" r="B40" t="n">
        <v>-1575</v>
      </c>
      <c s="6" r="C40" t="n">
        <v>-48734</v>
      </c>
    </row>
    <row r="41" spans="1:3">
      <c s="4" r="A41" t="s">
        <v>155</v>
      </c>
      <c s="6" r="B41" t="n">
        <v>4364</v>
      </c>
      <c s="6" r="C41" t="n">
        <v>75988</v>
      </c>
    </row>
    <row r="42" spans="1:3">
      <c s="4" r="A42" t="s">
        <v>156</v>
      </c>
      <c s="6" r="B42" t="n">
        <v>2789</v>
      </c>
      <c s="6" r="C42" t="n">
        <v>27254</v>
      </c>
    </row>
    <row r="43" spans="1:3">
      <c s="3" r="A43" t="s">
        <v>157</v>
      </c>
    </row>
    <row r="44" spans="1:3">
      <c s="4" r="A44" t="s">
        <v>158</v>
      </c>
      <c s="6" r="B44" t="n">
        <v>19843</v>
      </c>
      <c s="6" r="C44" t="n">
        <v>13866</v>
      </c>
    </row>
    <row r="45" spans="1:3">
      <c s="4" r="A45" t="s">
        <v>159</v>
      </c>
      <c s="6" r="B45" t="n">
        <v>4853</v>
      </c>
      <c s="6" r="C45" t="n">
        <v>1705</v>
      </c>
    </row>
    <row r="46" spans="1:3">
      <c s="4" r="A46" t="s">
        <v>80</v>
      </c>
    </row>
    <row r="47" spans="1:3">
      <c s="3" r="A47" t="s">
        <v>123</v>
      </c>
    </row>
    <row r="48" spans="1:3">
      <c s="4" r="A48" t="s">
        <v>124</v>
      </c>
      <c s="6" r="B48" t="n">
        <v>40537</v>
      </c>
      <c s="6" r="C48" t="n">
        <v>39577</v>
      </c>
    </row>
    <row r="49" spans="1:3">
      <c s="3" r="A49" t="s">
        <v>125</v>
      </c>
    </row>
    <row r="50" spans="1:3">
      <c s="4" r="A50" t="s">
        <v>103</v>
      </c>
      <c s="6" r="B50" t="n">
        <v>28319</v>
      </c>
      <c s="6" r="C50" t="n">
        <v>31231</v>
      </c>
    </row>
    <row r="51" spans="1:3">
      <c s="4" r="A51" t="s">
        <v>126</v>
      </c>
      <c s="6" r="B51" t="n">
        <v>431</v>
      </c>
      <c s="6" r="C51" t="n">
        <v>620</v>
      </c>
    </row>
    <row r="52" spans="1:3">
      <c s="4" r="A52" t="s">
        <v>127</v>
      </c>
      <c s="6" r="B52" t="n">
        <v>10782</v>
      </c>
      <c s="6" r="C52" t="n">
        <v>901</v>
      </c>
    </row>
    <row r="53" spans="1:3">
      <c s="4" r="A53" t="s">
        <v>128</v>
      </c>
      <c s="6" r="B53" t="n">
        <v>1672</v>
      </c>
      <c s="6" r="C53" t="n">
        <v>1823</v>
      </c>
    </row>
    <row r="54" spans="1:3">
      <c s="4" r="A54" t="s">
        <v>129</v>
      </c>
      <c s="6" r="B54" t="n">
        <v>-367</v>
      </c>
      <c s="6" r="C54" t="n">
        <v>1036</v>
      </c>
    </row>
    <row r="55" spans="1:3">
      <c s="3" r="A55" t="s">
        <v>130</v>
      </c>
    </row>
    <row r="56" spans="1:3">
      <c s="4" r="A56" t="s">
        <v>131</v>
      </c>
      <c s="6" r="B56" t="n">
        <v>-4471</v>
      </c>
      <c s="6" r="C56" t="n">
        <v>-3870</v>
      </c>
    </row>
    <row r="57" spans="1:3">
      <c s="4" r="A57" t="s">
        <v>39</v>
      </c>
      <c s="6" r="B57" t="n">
        <v>-1941</v>
      </c>
      <c s="6" r="C57" t="n">
        <v>3</v>
      </c>
    </row>
    <row r="58" spans="1:3">
      <c s="4" r="A58" t="s">
        <v>132</v>
      </c>
      <c s="6" r="B58" t="n">
        <v>212</v>
      </c>
      <c s="6" r="C58" t="n">
        <v>1922</v>
      </c>
    </row>
    <row r="59" spans="1:3">
      <c s="4" r="A59" t="s">
        <v>134</v>
      </c>
      <c s="6" r="B59" t="n">
        <v>724</v>
      </c>
      <c s="6" r="C59" t="n">
        <v>-2473</v>
      </c>
    </row>
    <row r="60" spans="1:3">
      <c s="4" r="A60" t="s">
        <v>135</v>
      </c>
      <c s="6" r="B60" t="n">
        <v>-1143</v>
      </c>
      <c s="6" r="C60" t="n">
        <v>-272</v>
      </c>
    </row>
    <row r="61" spans="1:3">
      <c s="4" r="A61" t="s">
        <v>49</v>
      </c>
      <c s="6" r="B61" t="n">
        <v>-13823</v>
      </c>
      <c s="6" r="C61" t="n">
        <v>-25907</v>
      </c>
    </row>
    <row r="62" spans="1:3">
      <c s="4" r="A62" t="s">
        <v>62</v>
      </c>
      <c s="6" r="B62" t="n">
        <v>1920</v>
      </c>
      <c s="6" r="C62" t="n">
        <v>4584</v>
      </c>
    </row>
    <row r="63" spans="1:3">
      <c s="4" r="A63" t="s">
        <v>160</v>
      </c>
      <c s="6" r="B63" t="n">
        <v>-933</v>
      </c>
      <c s="6" r="C63" t="n">
        <v>328</v>
      </c>
    </row>
    <row r="64" spans="1:3">
      <c s="4" r="A64" t="s">
        <v>161</v>
      </c>
      <c s="6" r="B64" t="n">
        <v>12863</v>
      </c>
      <c s="6" r="C64" t="n">
        <v>29136</v>
      </c>
    </row>
    <row r="65" spans="1:3">
      <c s="4" r="A65" t="s">
        <v>137</v>
      </c>
      <c s="6" r="B65" t="n">
        <v>-1529</v>
      </c>
      <c s="6" r="C65" t="n">
        <v>-1128</v>
      </c>
    </row>
    <row r="66" spans="1:3">
      <c s="4" r="A66" t="s">
        <v>138</v>
      </c>
      <c s="6" r="B66" t="n">
        <v>2991</v>
      </c>
      <c s="6" r="C66" t="n">
        <v>3862</v>
      </c>
    </row>
    <row r="67" spans="1:3">
      <c s="4" r="A67" t="s">
        <v>139</v>
      </c>
      <c s="6" r="B67" t="n">
        <v>76244</v>
      </c>
      <c s="6" r="C67" t="n">
        <v>81373</v>
      </c>
    </row>
    <row r="68" spans="1:3">
      <c s="3" r="A68" t="s">
        <v>140</v>
      </c>
    </row>
    <row r="69" spans="1:3">
      <c s="4" r="A69" t="s">
        <v>141</v>
      </c>
      <c s="6" r="B69" t="n">
        <v>-98161</v>
      </c>
      <c s="6" r="C69" t="n">
        <v>-59330</v>
      </c>
    </row>
    <row r="70" spans="1:3">
      <c s="4" r="A70" t="s">
        <v>162</v>
      </c>
      <c s="6" r="B70" t="n">
        <v>0</v>
      </c>
      <c s="6" r="C70" t="n">
        <v>-15000</v>
      </c>
    </row>
    <row r="71" spans="1:3">
      <c s="4" r="A71" t="s">
        <v>142</v>
      </c>
      <c s="6" r="B71" t="n">
        <v>-1484</v>
      </c>
      <c s="6" r="C71" t="n">
        <v>-1506</v>
      </c>
    </row>
    <row r="72" spans="1:3">
      <c s="4" r="A72" t="s">
        <v>143</v>
      </c>
      <c s="6" r="B72" t="n">
        <v>-99645</v>
      </c>
      <c s="6" r="C72" t="n">
        <v>-75836</v>
      </c>
    </row>
    <row r="73" spans="1:3">
      <c s="3" r="A73" t="s">
        <v>144</v>
      </c>
    </row>
    <row r="74" spans="1:3">
      <c s="4" r="A74" t="s">
        <v>147</v>
      </c>
      <c s="6" r="B74" t="n">
        <v>2902</v>
      </c>
      <c s="6" r="C74" t="n">
        <v>2928</v>
      </c>
    </row>
    <row r="75" spans="1:3">
      <c s="4" r="A75" t="s">
        <v>148</v>
      </c>
      <c s="6" r="B75" t="n">
        <v>-3449</v>
      </c>
      <c s="6" r="C75" t="n">
        <v>-3161</v>
      </c>
    </row>
    <row r="76" spans="1:3">
      <c s="4" r="A76" t="s">
        <v>149</v>
      </c>
      <c s="6" r="B76" t="n">
        <v>-305</v>
      </c>
      <c s="6" r="C76" t="n">
        <v>-228</v>
      </c>
    </row>
    <row r="77" spans="1:3">
      <c s="4" r="A77" t="s">
        <v>163</v>
      </c>
      <c s="6" r="B77" t="n">
        <v>42000</v>
      </c>
      <c s="6" r="C77" t="n">
        <v>15000</v>
      </c>
    </row>
    <row r="78" spans="1:3">
      <c s="4" r="A78" t="s">
        <v>151</v>
      </c>
      <c s="6" r="B78" t="n">
        <v>-16600</v>
      </c>
      <c s="6" r="C78" t="n">
        <v>-44000</v>
      </c>
    </row>
    <row r="79" spans="1:3">
      <c s="4" r="A79" t="s">
        <v>152</v>
      </c>
      <c s="6" r="B79" t="n">
        <v>-1301</v>
      </c>
      <c s="6" r="C79" t="n">
        <v>-795</v>
      </c>
    </row>
    <row r="80" spans="1:3">
      <c s="4" r="A80" t="s">
        <v>153</v>
      </c>
      <c s="6" r="B80" t="n">
        <v>23247</v>
      </c>
      <c s="6" r="C80" t="n">
        <v>-30256</v>
      </c>
    </row>
    <row r="81" spans="1:3">
      <c s="4" r="A81" t="s">
        <v>154</v>
      </c>
      <c s="6" r="B81" t="n">
        <v>-154</v>
      </c>
      <c s="6" r="C81" t="n">
        <v>-24719</v>
      </c>
    </row>
    <row r="82" spans="1:3">
      <c s="4" r="A82" t="s">
        <v>155</v>
      </c>
      <c s="6" r="B82" t="n">
        <v>2501</v>
      </c>
      <c s="6" r="C82" t="n">
        <v>44005</v>
      </c>
    </row>
    <row r="83" spans="1:3">
      <c s="4" r="A83" t="s">
        <v>156</v>
      </c>
      <c s="6" r="B83" t="n">
        <v>2347</v>
      </c>
      <c s="6" r="C83" t="n">
        <v>19286</v>
      </c>
    </row>
    <row r="84" spans="1:3">
      <c s="3" r="A84" t="s">
        <v>157</v>
      </c>
    </row>
    <row r="85" spans="1:3">
      <c s="4" r="A85" t="s">
        <v>158</v>
      </c>
      <c s="6" r="B85" t="n">
        <v>19843</v>
      </c>
      <c s="6" r="C85" t="n">
        <v>13866</v>
      </c>
    </row>
    <row r="86" spans="1:3">
      <c s="4" r="A86" t="s">
        <v>159</v>
      </c>
      <c s="7" r="B86" t="n">
        <v>4853</v>
      </c>
      <c s="7" r="C86" t="n">
        <v>1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CASH</vt:lpstr>
      <vt:lpstr>Summary of Significant Accounti</vt:lpstr>
      <vt:lpstr>Regulatory Matters_</vt:lpstr>
      <vt:lpstr>Earnings per Share_Capital Stoc</vt:lpstr>
      <vt:lpstr>Derivative Instruments</vt:lpstr>
      <vt:lpstr>Fair Value of Financial Instrum</vt:lpstr>
      <vt:lpstr>Income Taxes_</vt:lpstr>
      <vt:lpstr>Employee Benefit Plans_</vt:lpstr>
      <vt:lpstr>Contingencies_</vt:lpstr>
      <vt:lpstr>Business Segments_</vt:lpstr>
      <vt:lpstr>Summary of Significant Accoun15</vt:lpstr>
      <vt:lpstr>Regulatory Matters_ (Tables)</vt:lpstr>
      <vt:lpstr>Earnings per Share_Capital St17</vt:lpstr>
      <vt:lpstr>Derivative Instruments (Tables)</vt:lpstr>
      <vt:lpstr>Fair Value of Financial Instr19</vt:lpstr>
      <vt:lpstr>Employee Benefit Plans_ (Tables</vt:lpstr>
      <vt:lpstr>Business Segments_ (Tables)</vt:lpstr>
      <vt:lpstr>Summary of Significant Accoun22</vt:lpstr>
      <vt:lpstr>Regulatory Matters_ (Details)</vt:lpstr>
      <vt:lpstr>Regulatory Matters_ Alternative</vt:lpstr>
      <vt:lpstr>Regulatory Matters_ CPUC Rehear</vt:lpstr>
      <vt:lpstr>Earnings per Share_Capital St26</vt:lpstr>
      <vt:lpstr>Earnings per Share_Capital St27</vt:lpstr>
      <vt:lpstr>Derivative Instruments (Details</vt:lpstr>
      <vt:lpstr>Fair Value of Financial Instr29</vt:lpstr>
      <vt:lpstr>Income Taxes_ (Details)</vt:lpstr>
      <vt:lpstr>Employee Benefit Plans_ (Detail</vt:lpstr>
      <vt:lpstr>Contingencies_ (Details)</vt:lpstr>
      <vt:lpstr>Business Segments_ (Details)</vt:lpstr>
      <vt:lpstr>Business Segments_ (Details 2)</vt:lpstr>
      <vt:lpstr>Subsequent Event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45:32Z</dcterms:created>
  <dcterms:modified xmlns:dcterms="http://purl.org/dc/terms/" xmlns:xsi="http://www.w3.org/2001/XMLSchema-instance" xsi:type="dcterms:W3CDTF">2016-11-02T16:45:32Z</dcterms:modified>
  <dc:title xmlns:dc="http://purl.org/dc/elements/1.1/">Untitled</dc:title>
  <dc:description xmlns:dc="http://purl.org/dc/elements/1.1/"/>
  <dc:subject xmlns:dc="http://purl.org/dc/elements/1.1/"/>
  <cp:keywords/>
  <cp:category/>
</cp:coreProperties>
</file>